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Basis " sheetId="7" state="visible" r:id="rId7"/>
    <sheet xmlns:r="http://schemas.openxmlformats.org/officeDocument/2006/relationships" name="Segment Reporting"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Income per Common Share" sheetId="12" state="visible" r:id="rId12"/>
    <sheet xmlns:r="http://schemas.openxmlformats.org/officeDocument/2006/relationships" name="Stockholders' Equity" sheetId="13" state="visible" r:id="rId13"/>
    <sheet xmlns:r="http://schemas.openxmlformats.org/officeDocument/2006/relationships" name="License Agreements" sheetId="14" state="visible" r:id="rId14"/>
    <sheet xmlns:r="http://schemas.openxmlformats.org/officeDocument/2006/relationships" name="Commitments and Contingencies" sheetId="15" state="visible" r:id="rId15"/>
    <sheet xmlns:r="http://schemas.openxmlformats.org/officeDocument/2006/relationships" name="Share Repurchase Plan" sheetId="16" state="visible" r:id="rId16"/>
    <sheet xmlns:r="http://schemas.openxmlformats.org/officeDocument/2006/relationships" name="Leases" sheetId="17" state="visible" r:id="rId17"/>
    <sheet xmlns:r="http://schemas.openxmlformats.org/officeDocument/2006/relationships" name="License Agreement with Duke" sheetId="18" state="visible" r:id="rId18"/>
    <sheet xmlns:r="http://schemas.openxmlformats.org/officeDocument/2006/relationships" name="Description of Business, Basi_2" sheetId="19" state="visible" r:id="rId19"/>
    <sheet xmlns:r="http://schemas.openxmlformats.org/officeDocument/2006/relationships" name="Description of Business, Basi_3" sheetId="20" state="visible" r:id="rId20"/>
    <sheet xmlns:r="http://schemas.openxmlformats.org/officeDocument/2006/relationships" name="Segment Reporting (Tables)" sheetId="21" state="visible" r:id="rId21"/>
    <sheet xmlns:r="http://schemas.openxmlformats.org/officeDocument/2006/relationships" name="Inventory (Tables)" sheetId="22" state="visible" r:id="rId22"/>
    <sheet xmlns:r="http://schemas.openxmlformats.org/officeDocument/2006/relationships" name="Intangible Assets (Tables)" sheetId="23" state="visible" r:id="rId23"/>
    <sheet xmlns:r="http://schemas.openxmlformats.org/officeDocument/2006/relationships" name="Notes Payable (Tables)" sheetId="24" state="visible" r:id="rId24"/>
    <sheet xmlns:r="http://schemas.openxmlformats.org/officeDocument/2006/relationships" name="Income per Common Share (Tables" sheetId="25" state="visible" r:id="rId25"/>
    <sheet xmlns:r="http://schemas.openxmlformats.org/officeDocument/2006/relationships" name="Stockholders' Equity (Tables)" sheetId="26" state="visible" r:id="rId26"/>
    <sheet xmlns:r="http://schemas.openxmlformats.org/officeDocument/2006/relationships" name="Leases (Tables)" sheetId="27" state="visible" r:id="rId27"/>
    <sheet xmlns:r="http://schemas.openxmlformats.org/officeDocument/2006/relationships" name="Description of Business, Basi_4" sheetId="28" state="visible" r:id="rId28"/>
    <sheet xmlns:r="http://schemas.openxmlformats.org/officeDocument/2006/relationships" name="Description of Business, Basi_5" sheetId="29" state="visible" r:id="rId29"/>
    <sheet xmlns:r="http://schemas.openxmlformats.org/officeDocument/2006/relationships" name="Description of Business, Basi_6" sheetId="30" state="visible" r:id="rId30"/>
    <sheet xmlns:r="http://schemas.openxmlformats.org/officeDocument/2006/relationships" name="Description of Business, Basi_7" sheetId="31" state="visible" r:id="rId31"/>
    <sheet xmlns:r="http://schemas.openxmlformats.org/officeDocument/2006/relationships" name="Description of Business, Basi_8" sheetId="32" state="visible" r:id="rId32"/>
    <sheet xmlns:r="http://schemas.openxmlformats.org/officeDocument/2006/relationships" name="Segment Reporting - Additional " sheetId="33" state="visible" r:id="rId33"/>
    <sheet xmlns:r="http://schemas.openxmlformats.org/officeDocument/2006/relationships" name="Segment Reporting - Summary of " sheetId="34" state="visible" r:id="rId34"/>
    <sheet xmlns:r="http://schemas.openxmlformats.org/officeDocument/2006/relationships" name="Inventory - Components of Inven" sheetId="35" state="visible" r:id="rId35"/>
    <sheet xmlns:r="http://schemas.openxmlformats.org/officeDocument/2006/relationships" name="Intangible Assets - Schedule of" sheetId="36" state="visible" r:id="rId36"/>
    <sheet xmlns:r="http://schemas.openxmlformats.org/officeDocument/2006/relationships" name="Intangible Assets - Additional " sheetId="37" state="visible" r:id="rId37"/>
    <sheet xmlns:r="http://schemas.openxmlformats.org/officeDocument/2006/relationships" name="Notes Payable - Additional Info" sheetId="38" state="visible" r:id="rId38"/>
    <sheet xmlns:r="http://schemas.openxmlformats.org/officeDocument/2006/relationships" name="Notes Payable - Schedule of Not" sheetId="39" state="visible" r:id="rId39"/>
    <sheet xmlns:r="http://schemas.openxmlformats.org/officeDocument/2006/relationships" name="Notes Payable - Summary of Inte" sheetId="40" state="visible" r:id="rId40"/>
    <sheet xmlns:r="http://schemas.openxmlformats.org/officeDocument/2006/relationships" name="Income per Common Share - Calcu" sheetId="41" state="visible" r:id="rId41"/>
    <sheet xmlns:r="http://schemas.openxmlformats.org/officeDocument/2006/relationships" name="Income per Common Share - Addit" sheetId="42" state="visible" r:id="rId42"/>
    <sheet xmlns:r="http://schemas.openxmlformats.org/officeDocument/2006/relationships" name="Stockholders' Equity - Addition" sheetId="43" state="visible" r:id="rId43"/>
    <sheet xmlns:r="http://schemas.openxmlformats.org/officeDocument/2006/relationships" name="Stockholders' Equity - Fair Val" sheetId="44" state="visible" r:id="rId44"/>
    <sheet xmlns:r="http://schemas.openxmlformats.org/officeDocument/2006/relationships" name="Stockholders' Equity - Stock Op" sheetId="45" state="visible" r:id="rId45"/>
    <sheet xmlns:r="http://schemas.openxmlformats.org/officeDocument/2006/relationships" name="Stockholders' Equity - Signific" sheetId="46" state="visible" r:id="rId46"/>
    <sheet xmlns:r="http://schemas.openxmlformats.org/officeDocument/2006/relationships" name="Stockholders' Equity - Summary " sheetId="47" state="visible" r:id="rId47"/>
    <sheet xmlns:r="http://schemas.openxmlformats.org/officeDocument/2006/relationships" name="Commitments and Contingencies -" sheetId="48" state="visible" r:id="rId48"/>
    <sheet xmlns:r="http://schemas.openxmlformats.org/officeDocument/2006/relationships" name="Share Repurchase Plan - Additio" sheetId="49" state="visible" r:id="rId49"/>
    <sheet xmlns:r="http://schemas.openxmlformats.org/officeDocument/2006/relationships" name="Leases - Summary of Lease Asset" sheetId="50" state="visible" r:id="rId50"/>
    <sheet xmlns:r="http://schemas.openxmlformats.org/officeDocument/2006/relationships" name="Leases - Summary of Maturity of" sheetId="51" state="visible" r:id="rId51"/>
    <sheet xmlns:r="http://schemas.openxmlformats.org/officeDocument/2006/relationships" name="Leases - Summary of Remaining L" sheetId="52" state="visible" r:id="rId52"/>
    <sheet xmlns:r="http://schemas.openxmlformats.org/officeDocument/2006/relationships" name="Leases - Summary of Supplementa" sheetId="53" state="visible" r:id="rId53"/>
    <sheet xmlns:r="http://schemas.openxmlformats.org/officeDocument/2006/relationships" name="License Agreement with Duke - A"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Feb. 29, 2024</t>
        </is>
      </c>
      <c r="C2" s="2" t="inlineStr">
        <is>
          <t>Apr.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Feb. 29,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1-30</t>
        </is>
      </c>
      <c r="C9" s="4" t="inlineStr">
        <is>
          <t xml:space="preserve"> </t>
        </is>
      </c>
    </row>
    <row r="10">
      <c r="A10" s="4" t="inlineStr">
        <is>
          <t>Entity Interactive Data Current</t>
        </is>
      </c>
      <c r="B10" s="4" t="inlineStr">
        <is>
          <t>Yes</t>
        </is>
      </c>
      <c r="C10" s="4" t="inlineStr">
        <is>
          <t xml:space="preserve"> </t>
        </is>
      </c>
    </row>
    <row r="11">
      <c r="A11" s="4" t="inlineStr">
        <is>
          <t>Entity Current Reporting Status</t>
        </is>
      </c>
      <c r="B11" s="4" t="inlineStr">
        <is>
          <t>Yes</t>
        </is>
      </c>
      <c r="C11" s="4" t="inlineStr">
        <is>
          <t xml:space="preserve"> </t>
        </is>
      </c>
    </row>
    <row r="12">
      <c r="A12" s="4" t="inlineStr">
        <is>
          <t>Trading Symbol</t>
        </is>
      </c>
      <c r="B12" s="4" t="inlineStr">
        <is>
          <t>CCEL</t>
        </is>
      </c>
      <c r="C12" s="4" t="inlineStr">
        <is>
          <t xml:space="preserve"> </t>
        </is>
      </c>
    </row>
    <row r="13">
      <c r="A13" s="4" t="inlineStr">
        <is>
          <t>Entity Central Index Key</t>
        </is>
      </c>
      <c r="B13" s="4" t="inlineStr">
        <is>
          <t>0000862692</t>
        </is>
      </c>
      <c r="C13" s="4" t="inlineStr">
        <is>
          <t xml:space="preserve"> </t>
        </is>
      </c>
    </row>
    <row r="14">
      <c r="A14" s="4" t="inlineStr">
        <is>
          <t>Entity Registrant Name</t>
        </is>
      </c>
      <c r="B14" s="4" t="inlineStr">
        <is>
          <t>CRYO-CELL INTERNATIONAL, INC.</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4076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22-3023093</t>
        </is>
      </c>
      <c r="C21" s="4" t="inlineStr">
        <is>
          <t xml:space="preserve"> </t>
        </is>
      </c>
    </row>
    <row r="22">
      <c r="A22" s="4" t="inlineStr">
        <is>
          <t>Entity Address, Address Line One</t>
        </is>
      </c>
      <c r="B22" s="4" t="inlineStr">
        <is>
          <t>700 Brooker Creek Blvd</t>
        </is>
      </c>
      <c r="C22" s="4" t="inlineStr">
        <is>
          <t xml:space="preserve"> </t>
        </is>
      </c>
    </row>
    <row r="23">
      <c r="A23" s="4" t="inlineStr">
        <is>
          <t>Entity Address, City or Town</t>
        </is>
      </c>
      <c r="B23" s="4" t="inlineStr">
        <is>
          <t>Oldsmar</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4677</t>
        </is>
      </c>
      <c r="C25" s="4" t="inlineStr">
        <is>
          <t xml:space="preserve"> </t>
        </is>
      </c>
    </row>
    <row r="26">
      <c r="A26" s="4" t="inlineStr">
        <is>
          <t>City Area Code</t>
        </is>
      </c>
      <c r="B26" s="4" t="inlineStr">
        <is>
          <t>813</t>
        </is>
      </c>
      <c r="C26" s="4" t="inlineStr">
        <is>
          <t xml:space="preserve"> </t>
        </is>
      </c>
    </row>
    <row r="27">
      <c r="A27" s="4" t="inlineStr">
        <is>
          <t>Local Phone Number</t>
        </is>
      </c>
      <c r="B27" s="4" t="inlineStr">
        <is>
          <t>749-21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0.01 par value</t>
        </is>
      </c>
      <c r="C30" s="4" t="inlineStr">
        <is>
          <t xml:space="preserve"> </t>
        </is>
      </c>
    </row>
    <row r="31">
      <c r="A31" s="4" t="inlineStr">
        <is>
          <t>Entity Common Stock, Shares Outstanding</t>
        </is>
      </c>
      <c r="B31" s="4" t="inlineStr">
        <is>
          <t xml:space="preserve"> </t>
        </is>
      </c>
      <c r="C31" s="5" t="n">
        <v>8104477</v>
      </c>
    </row>
    <row r="32">
      <c r="A32" s="4" t="inlineStr">
        <is>
          <t>Security Exchange Name</t>
        </is>
      </c>
      <c r="B32" s="4" t="inlineStr">
        <is>
          <t>NYSEAM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Feb. 29, 2024</t>
        </is>
      </c>
    </row>
    <row r="3">
      <c r="A3" s="3" t="inlineStr">
        <is>
          <t>Goodwill and Intangible Assets Disclosure [Abstract]</t>
        </is>
      </c>
      <c r="B3" s="4" t="inlineStr">
        <is>
          <t xml:space="preserve"> </t>
        </is>
      </c>
    </row>
    <row r="4">
      <c r="A4" s="4" t="inlineStr">
        <is>
          <t>Intangible Assets</t>
        </is>
      </c>
      <c r="B4" s="4" t="inlineStr">
        <is>
          <t>Note 4 – Intangible Assets 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Intangible assets were as follows as of February 29, 2024 and November 30, 2023:
Useful lives February 29, 2024 November 30, 2023
Patents 10 - 20 years $ 697,744 $ 697,744
Less: Intangible asset impairment $ ( 377,810 ) $ ( 377,810 )
Less: Accumulated amortization ( 163,340 ) ( 160,434 )
License agreement 10 years 474,000 474,000
Less: Intangible asset impairment ( 185,000 ) ( 185,000 )
Less: Accumulated amortization ( 254,469 ) ( 248,607 )
Customer relationships – PrepaCyte®CB 15 years 41,000 41,000
Less: Intangible asset impairment ( 26,267 ) ( 26,267 )
Less: Accumulated amortization ( 9,704 ) ( 9,505 )
Brand 1 year 31,000 31,000
Less: Accumulated amortization ( 31,000 ) ( 31,000 )
Customer relationships – Cord:Use 30 years 960,000 960,000
Less: Accumulated amortization ( 184,000 ) ( 176,000 )
Net Intangible Assets $ 972,154 $ 989,121 Amortization expense of intangibles was approximately $ 17,000 and $ 24,000 for the three months ended February 29, 2024 and February 28, 2023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Feb. 29, 2024</t>
        </is>
      </c>
    </row>
    <row r="3">
      <c r="A3" s="3" t="inlineStr">
        <is>
          <t>Debt Disclosure [Abstract]</t>
        </is>
      </c>
      <c r="B3" s="4" t="inlineStr">
        <is>
          <t xml:space="preserve"> </t>
        </is>
      </c>
    </row>
    <row r="4">
      <c r="A4" s="4" t="inlineStr">
        <is>
          <t>Notes Payable</t>
        </is>
      </c>
      <c r="B4" s="4" t="inlineStr">
        <is>
          <t>Note 5 – Notes Payable On July 18, 2022, the Company entered into a Credit Agreement (“Susser Agreement ”) with Susser Bank, a Texas state bank, as administrative agent (“Susser”) on behalf of itself and the other lenders (collectively, the “Lenders”), which was amended pursuant to an Amendment to Credit Agreement dated July 29, 2022, for (i) an unsecured revolving line of credit in an aggregate principal amount of up to $ 10,000,000 (the “RCF”); and (ii) a term loan facility in an original principal amount of $ 8,960,000 (the “Term Loan Susser” and together with the RCF collectively, the “Loans”). In connection with the RCF the Company entered into a Revolving Credit Line, in favor of Susser, in the stated principal amount of $ 10,000,000 (the “RCF Note”), and in connection with the Term Loan the Company entered into a Term Note, in favor of Susser, in the stated principal amount of $ 8,960,000 (the “Term Note” and together with RCF Note, collectively, the “Notes”). The Loans bear interest at the Company’s option at: (a) the Base Rate, which is the highest of (i) the rate of interest published by The Wall Street Journal, from time to time, as the “U.S. Prime Rate”, (ii) the federal funds rate plus 0.5 % and (iii) the Monthly SOFR rate plus 1.0 % (subject in each case to a floor of 5.5 %), plus 4.25 % or (b) the Monthly SOFR plus 3.25 % (subject to a floor of 4.5 %). The RCF matures on July 18, 2025 and the Term Note matures on July 18, 2032. As of the three months ended February 29, 2024 and February 28, 2023 , the Company paid interest of $ 193,259 and $ 202,475 , respectively, which is reflected in interest expense on the accompanying consolidated statements of income. The interest rates for the RCF and Term Note as of February 29, 2024 were 6.96 % and 8.57 %, respectively. The interest rates for the RCF and Term Note as of February 28, 2023 were 7.79 % and 7.81 %, respectively. The average outstanding balance during the three months ended February 29, 2024 for the revolving line of credit was $ 1,797,453 . The average outstanding balance during the twelve months en ded November 30, 2023 for the revolving line of credit was $ 1,848,344 . The revolving line of credit balance as of February 29, 2024 and November 30, 2023 was $ 1,972,728 and $ 1,222,728 , respectively, and is reflected on the accompanying balance sheet. The Company incurred debt issuance costs related to the term loan in the amount of $ 196,501 which is recorded as a direct reduction of the carrying amount of the note payable and amortized over the life of the loan. As of the three months ended February 29, 2024 and February 28, 2023 , $ 5,348 and $ 5,444 , respectively, of the debt issuance costs were amortized and are reflected in interest expense on the accompanying consolidated statements of income. On March 27, 2023 , the Company entered into an interest rate swap agreement with Susser to manage exposure to interest rate risk related to its variable rate debt obligation under the Term Note. The swap agreement had a notional amount equal to the Term Loan. The agreement is to pay the Company monthly SOFR plus 3.25 % on the notional amount and the Company is to pay a fixed rate of interest equal to 6.96 %. The effective date of the amended term loan was March 27, 2023 with a maturity date of July 29, 2032 . The Company is required to pay a commitment fee equal to 0.5 % times the daily average unused portion of the RCF. The Agreement requires the Company to maintain a Leverage Ratio, determined as of the last day of each quarter for the four-fiscal quarter period ending on the date of determination, of no more than 3.50 to 1.00. The Agreement also requires the Company to maintain a Debt Service Coverage Ratio of no less than 1.25 to 1.00 determined as of the last day of each quarter for the four-fiscal quarter period ending on the date of determination. As of February 29, 2024 and November 30, 2023, the note payable obligation was as follows:
February 29, 2024 November 30, 2023
Note payable - Susser $ 8,724,417 $ 8,765,082
Unamortized debt issuance costs - Susser ( 164,056 ) ( 169,404 )
Net note payable $ 8,560,361 $ 8,595,678
Current portion of note payable $ 168,623 $ 165,641
Long-term note payable, net of debt issuance costs 8,391,738 8,430,037
Total $ 8,560,361 $ 8,595,678 Interest expense on the note payable for the three months ended February 29, 2024 and February 28, 2023 was as follows:
February 29, 2024 February 28, 2023
Interest expense on notes payable - Susser $ — $ 202,475
Debt issuance costs - Susser — 5,444
Total interest expense $ — $ 207,919
During the three months ended February 29, 2024 , the Company capitalized interest expense of $ 198,607 related to the construction of the Company's new facility in North Carolin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3 Months Ended</t>
        </is>
      </c>
    </row>
    <row r="2">
      <c r="B2" s="2" t="inlineStr">
        <is>
          <t>Feb. 29, 2024</t>
        </is>
      </c>
    </row>
    <row r="3">
      <c r="A3" s="3" t="inlineStr">
        <is>
          <t>Earnings Per Share [Abstract]</t>
        </is>
      </c>
      <c r="B3" s="4" t="inlineStr">
        <is>
          <t xml:space="preserve"> </t>
        </is>
      </c>
    </row>
    <row r="4">
      <c r="A4" s="4" t="inlineStr">
        <is>
          <t>Income per Common Share</t>
        </is>
      </c>
      <c r="B4" s="4" t="inlineStr">
        <is>
          <t>Note 6 – Income per Common Share The following table sets forth the calculation of basic and diluted net income per common share:
February 29, 2024 February 28, 2023
Numerator:
Net income $ 556,241 $ 766,812
Denominator:
Weighted-average shares outstanding-basic 8,277,844 8,467,074
Dilutive common shares issuable upon exercise of 47,183 7,663
Weighted-average shares-diluted 8,325,027 8,474,737
Income per share:
Basic $ 0.07 $ 0.09
Diluted $ 0.07 $ 0.09 For the three months ended February 29, 2024 , the Company excluded the effect of 758,678 outstanding options from the computation of diluted earnings per share, as the effect of potentially dilutive shares from the outstanding stock options would be anti-dilutive. For the three months ended February 28, 2023 , the Company excluded the effect of 887,314 outstanding options from the computation of diluted earnings per share, as the effect of potentially dilutive shares from the outstanding stock options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Feb. 29, 2024</t>
        </is>
      </c>
    </row>
    <row r="3">
      <c r="A3" s="3" t="inlineStr">
        <is>
          <t>Equity [Abstract]</t>
        </is>
      </c>
      <c r="B3" s="4" t="inlineStr">
        <is>
          <t xml:space="preserve"> </t>
        </is>
      </c>
    </row>
    <row r="4">
      <c r="A4" s="4" t="inlineStr">
        <is>
          <t>Stockholders' Equity</t>
        </is>
      </c>
      <c r="B4" s="4" t="inlineStr">
        <is>
          <t>Note 7 – Stockholders’ Equity Employee Stock Incentive Plan The Company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February 29, 2024, and November 30, 2023 , there were 17,500 and 17,500 options issued, but not yet exercised, under the 2006 Plan, respectively. As of February 29, 2024 , there were no shares available for future issuance under the 2006 Plan. The Company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In October 2019, the Board of Directors approved amendments to the plan, subject to ratification by the stockholders, which occurred at the Company’s 2019 Annual Meeting of Stockholders on November 21, 2019. As of February 29, 2024 , there were 198,578 service-based options issued, 129,729 service-based restricted common shares granted, 530,851 performance-based and 116,218 market-based restricted common shares granted under the 2012 Plan. As of November 30, 2023 , there were 198,578 service-based options issued, 129,729 service-based restricted common shares granted, 530,851 performance-based and 116,218 market-based restricted common shares granted under the 2012 Plan. As of February 29, 2024 , there were no shares available for future issuance under the 2012 Plan. On April 8, 2022, the Board of Directors of the Company adopted the 2022 Equity Incentive Plan (the “2022 Plan”) to provide incentive compensation to the Company’s employees, independent directors and independent contractors. The plan was approved by the Company's stockholders on October 3, 2022 at the Company’s 2022 Annual Meeting. The 2022 Plan reserves 1,500,000 shares of the Company’s common stock for issuance pursuant to stock options, restricted stock, SARs, and other stock awards (i.e., performance shares and performance units). As of February 29, 2024 , there were 289,700 service-based options issued and 475,000 market-based restricted options granted. As of November 30, 2023 , there were 186,700 service-based options issues and 475,000 market-based restricted options granted. As of February 29, 2024 , there were 735,300 shares available for future issuance under the 2022 Plan. Service-based vesting condition options 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based upon historical exercise data. Expected dividends are based on the historical trend of the Company not issuing dividends. There were 103,000 and 113,000 options granted during the three months ended February 29, 2024 and February 28, 2023, respectively. Variables used to determine the fair value of the options granted for the three months ended February 29, 2024 and February 28, 2023 are as follows:
Three months ended
February 29, February 28,
2024 2023
Weighted average values:
Expected dividends 0 % 0 %
Expected volatility 60.52 % 55.00 %
Risk free interest rate 3.87 % 3.87 %
Expected life 5 years 5 years Stock option activity for options with only service-based vesting conditions for the three months ended February 29, 2024, was as follows:
Weighted Weighted
Average Contractual Aggregate
Options Exercise Term Intrinsic
Outstanding at November 30, 2023 404,278 $ 7.36 4.49 $ 135,330
Granted 103,000 6.31 —
Exercised — — —
Expired/forfeited — — —
Outstanding at February 29, 2024 507,278 $ 7.14 4.35 $ 113,040
Exercisable at February 29, 2024 367,868 $ 7.48 4.26 $ 91,526 The aggregate intrinsic value represents the total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either February 29, 2024 or November 30, 2023 as applicable. The intrinsic value of the Company’s stock options changes based on the closing price of the Company’s stock. During the three months ended February 29, 2024 and February 28, 2023 , the Company did no t issue any common shares to option holders. Significant option groups outstanding and exercisable at February 29, 2024 and related price and contractual life information are as follows:
Outstanding Exercisable
Weighted
Remaining Weighted Weighted
Range of Exercise Prices Outstanding Contractual Average Outstanding Average
$ 3.01 to $ 4.00 25,000 1.94 $ 3.13 25,000 $ 3.13
$ 4.01 to $ 5.00 123,600 4.35 $ 4.70 76,015 $ 4.68
$ 5.01 to $ 6.00 28,000 4.82 $ 5.88 9,332 $ 5.88
$ 6.01 to $ 7.00 89,433 5.16 $ 6.48 39,430 $ 6.48
$ 7.01 to $ 8.00 151,145 5.07 $ 7.54 142,593 $ 7.51
$ 9.01 to $ 10.00 29,000 4.01 $ 9.37 16,233 $ 9.34
$ 12.01 to $ 13.00 16,653 6.48 $ 12.54 14,818 $ 12.55
$ 13.01 to $ 14.00 44,447 0.82 $ 13.50 44,447 $ 13.50
507,278 4.35 $ 7.14 367,868 $ 7.48 A summary of the status of the Company’s non-vested options as of February 29, 2024, and changes during the three months ended February 29, 2024, is presented below:
Weighted
Grant-Date
Options Fair Value
Non-vested at November 30, 2023 114,193 $ 3.10
Granted 103,000 3.13
Vested ( 77,783 ) 3.20
Forfeited — —
Non-vested at February 29, 2024 139,410 $ 3.07 As of February 29, 2024, there was approximately $ 360,000 of total unrecognized compensation cost related to non-vested share-based compensation arrangements granted under the 2006 Plan, 2012 Plan and the 2022 Plan. The cost is expected to be recognized over a weighted-average period o f 2.12 years as of February 29, 2024. The total fair value of shares vested during the three months ended February 29, 2024 was approximately $ 249,000 . Performance and market-based vesting condition options On April 8, 2022, the Company granted 400,000 market-based vesting condition options to David Portnoy, Mark Portnoy, and Oleg Mikulinsky in the amounts of 280,000 , 100,000 , and 20,000 , respectively. For market-based vesting condition options, accounting principles do not require that the market condition be met in order for the compensation cost to be recognized. Fair value of these options has been determined using a Monte Carlo valuation approach and is being recognized over the requisite service period, regardless if the market condition will be met. The exercise price of the options is $ 12.27 and the calculated fair value of the options is $ 2.79 . These stock options vest immediately when the price of the Company's stock reaches $ 25.00 per share during the seven-year option term. The grant of these options was approved by the Company's stockholders on October 3, 2022 at the Company’s 2022 Annual Meeting. As of February 29, 2024 and February 28, 2023, the Company recognized approximatel y $ 97,000 and $ 96,000 , respectively, in compensation cost and is reflected as selling, general and administrative expense in the accompanying consolidated statement of income. As of February 29, 2024 and November 30, 2023 , there was approximately $ 375,000 and $ 472,000 , respectively, of unrecognized compensation cost to be recognized over the remaining requisite service period of .97 years. On December 23, 2022, the Company entered into new two-year employment agreements (the "Agreements"), effective December 1, 2022, with David Portnoy and Mark Portnoy. Per the Agreements, David Portnoy and Mark Portnoy were awarded a signing bonus of a 5-year option to acquire 50,000 and 25,000 shares, respectively, of the Company's common stock, exercisable only if the Company's stock has a closing price at least once during the life of the option above $ 8.00 . These options are considered to be market-based vesting condition options and accounting principles do not require the market condition to be met in order for the compensation cost to be recognized. Fair value of these options has been determined using a Monte Carlo valuation approach and is being recognized over the requisite service period, regardless if the market condition will be met. The exercise price of the options is $ 4.30 and the calculated fair value of the options is $ 1.76 . These stock options vest immediately when the price of the Company's stock reaches $ 8.00 per share during the five-year option term. As of February 29, 2024 and February 28, 2023 , the Company recognized approximately $ 21,000 and $ 15,000 , respectively, in compensation cost and is reflected as selling, general and administrative expense in the accompanying consolidated statement of income. As of February 29, 2024 and November 30, 2023, there was approximately $ 31,000 and $ 52,000 , respectively, of unrecognized compensation cost to be recognized over the remaining service period of .3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t>
        </is>
      </c>
      <c r="B1" s="2" t="inlineStr">
        <is>
          <t>3 Months Ended</t>
        </is>
      </c>
    </row>
    <row r="2">
      <c r="B2" s="2" t="inlineStr">
        <is>
          <t>Feb. 29, 2024</t>
        </is>
      </c>
    </row>
    <row r="3">
      <c r="A3" s="3" t="inlineStr">
        <is>
          <t>Goodwill and Intangible Assets Disclosure [Abstract]</t>
        </is>
      </c>
      <c r="B3" s="4" t="inlineStr">
        <is>
          <t xml:space="preserve"> </t>
        </is>
      </c>
    </row>
    <row r="4">
      <c r="A4" s="4" t="inlineStr">
        <is>
          <t>License Agreements</t>
        </is>
      </c>
      <c r="B4" s="4" t="inlineStr">
        <is>
          <t>Note 8 – License Agreements 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 Technology Agreements The Company has entered into a definitive License and Royalty Agreement with LifeCell International Private Limited, formerly Asia Cryo-Cell Private Limited, (“LifeCell”) to establish and market its umbilical cord blood and menstrual stem cell programs in India. Marketing Agreements The Company has definitive license agreements to market the Company's umbilical cord blood stem cell programs in Costa Rica, El Salvador, Guatemala, Honduras, Nicaragua and Panam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Employment Agreements The Company has employment agreements in place for certain members of management. These employment agreements are for periods ranging from one to two years and contain certain provisions for severance payments in the event of certain events, including termination or change of control. Legal Proceedings On January 6, 2023, a complaint styled Lindsey Lehr v. Cryo-Cell International, Inc., Case No. 50-2023-CA-000091, was filed in the Circuit Court for Palm Beach County, Florida, naming the Company as defendant and asserting claims on behalf of a putative class of individuals who entered agreements with the Company for umbilical cord blood storage services since May 2018. The complaint alleged that the Company’s advertising does not accurately represent the value and efficacy of its services and asserted claims (and sought unspecified damages) under Florida law. On March 14, 2023, the Company removed the case to the United States District Court for the Southern District of Florida (Case No. 9:23-cv-80405-AMC), and on March 21, 2023, moved to compel arbitration and stay the case. On October 10, 2023, the Court granted the Company’s motion to compel arbitration and stayed the case. On October 27, 2023, the plaintiff filed a demand for arbitration and statement of claims with the American Arbitration Association, and on January 18, 2024, the plaintiff filed an amended statement of claims dropping her class action allegations against the Company. On March 19, 2024, the Company filed an answering statement and counterclaim in response to the plaintiff’s claims. The Company believes the plaintiff’s claims are unlikely to prevail and intends to contest the action vigorously. The Company believes that the resolution of this matter should not have a material adverse effect on the Company’s business, consolidated financial position or results of operations. It is possible, however, that there could be an unfavorable outcome or resolution of the claims asserted, which could negatively and materially impact the Company’s business, consolidated financial position and results of operations. Litigation is inherently uncertain and there can be no assurance that the Company will prevail. The Company does not include an estimate of legal fees and other related defense costs in its estimate of loss contingencies. In addition to the above lawsuit, from time to time, the Company is subject to proceedings, lawsuits, contract disputes and other claims in the normal course of its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3 Months Ended</t>
        </is>
      </c>
    </row>
    <row r="2">
      <c r="B2" s="2" t="inlineStr">
        <is>
          <t>Feb. 29, 2024</t>
        </is>
      </c>
    </row>
    <row r="3">
      <c r="A3" s="3" t="inlineStr">
        <is>
          <t>Equity [Abstract]</t>
        </is>
      </c>
      <c r="B3" s="4" t="inlineStr">
        <is>
          <t xml:space="preserve"> </t>
        </is>
      </c>
    </row>
    <row r="4">
      <c r="A4" s="4" t="inlineStr">
        <is>
          <t>Share Repurchase Plan</t>
        </is>
      </c>
      <c r="B4" s="4" t="inlineStr">
        <is>
          <t>Note 10 – Share Repurchase Plan In December 2011, the Company’s Board of Directors authorized management at its discretion to repurchase up to one million ( 1,000,000 ) shares of the Company's outstanding common stock. On June 6, 2012, the Board of Directors of the Company increased the number of shares of the Company’s outstanding common stock that management is authorized to repurchase to up to three million ( 3,000,000 ). On April 8, 2015, the Board of Directors of the Company increased the number of shares of the Company’s outstanding common stock that management is authorized to repurchase to up to nine million ( 6,000,000 ) shares. On October 6, 2016, the Board of Directors of the Company increased the number of shares of the Company’s outstanding common stock that management is authorized to repurchase to up to eight million ( 8,000,000 ) shares. The repurchases must be effectuated through open market purchases, privately negotiated block trades, unsolicited negotiated transactions, and/or pursuant to any trading plan that may be adopted in accordance with Rule 10b5-1 of the Securities and Exchange Commission or in such other manner as will comply with the provisions of the Securities Exchange Act of 1934. As of February 29, 2024 , the Company had repurchased an aggregate of 6,594,269 shares of the Company’s common stock at an average price of $ 3.58 per share through open market and privately negotiated transactions under the Company’s share repurchase plan. The Company purchased 31,808 and 57,281 , (at an average price of $ 5.36 and $ 4.25 per share) of the Company’s common stock during the three months ended February 29, 2024 and February 28, 2023, respectively. The repurchased shares will be held as treasury stock at cost and have been removed from common shares outstanding as of February 29, 2024 and November 30, 2023. As of February 29, 2024 and November 30, 2023 , 6,594,269 and 6,562,461 shares, respectively, were held as treasury stock. Subsequent to the balance sheet date of February 29, 2024 , the Company repurchased 150,500 of additional shares of the Company’s common stock, at an average price of $ 6.16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Feb. 29, 2024</t>
        </is>
      </c>
    </row>
    <row r="3">
      <c r="A3" s="3" t="inlineStr">
        <is>
          <t>Leases [Abstract]</t>
        </is>
      </c>
      <c r="B3" s="4" t="inlineStr">
        <is>
          <t xml:space="preserve"> </t>
        </is>
      </c>
    </row>
    <row r="4">
      <c r="A4" s="4" t="inlineStr">
        <is>
          <t>Leases</t>
        </is>
      </c>
      <c r="B4" s="4" t="inlineStr">
        <is>
          <t xml:space="preserve">Note 11 – Leases The following table presents the right-of-use asset and short-term and long-term lease liabilities amounts recorded on the consolidated balance sheets as of February 29, 2024 and November 30, 2023:
February 29, November 30,
Assets
Operating lease right-of-use asset $ 958,022 $ 1,033,157
Liabilities
Current portion of operating lease liabilities $ 253,981 $ 225,686
Operating lease long-term liabilities 768,961 851,938
Total lease liability $ 1,022,942 $ 1,077,624 The maturity of the Company’s lease liabilities at February 29, 2024 were as follows:
Future Operating
Fiscal Year Ending November 30, Lease Payments
2024 (9 months remaining) $ 230,071
2025 435,970
2026 458,026
2027 38,247
Less: Imputed interest ( 139,372 )
Present value of lease liabilities $ 1,022,942 The remaining lease term and discount rates are as follows:
February 29, November 30,
Lease Term and Discount Rate
Remaining lease term (years)
Operating lease 2.83 3.08
Discount rate (percentage)
Operating lease 8.3 % 8.3 % Supplemental cash flow information related to leases is as follows:
Three months ended
February 29, 2024 February 28, 2023
Operating cash outflows from operating leases $ 89,354 $ 88,3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 with Duke</t>
        </is>
      </c>
      <c r="B1" s="2" t="inlineStr">
        <is>
          <t>3 Months Ended</t>
        </is>
      </c>
    </row>
    <row r="2">
      <c r="B2" s="2" t="inlineStr">
        <is>
          <t>Feb. 29, 2024</t>
        </is>
      </c>
    </row>
    <row r="3">
      <c r="A3" s="3" t="inlineStr">
        <is>
          <t>Organization, Consolidation and Presentation of Financial Statements [Abstract]</t>
        </is>
      </c>
      <c r="B3" s="4" t="inlineStr">
        <is>
          <t xml:space="preserve"> </t>
        </is>
      </c>
    </row>
    <row r="4">
      <c r="A4" s="4" t="inlineStr">
        <is>
          <t>License Agreement with Duke</t>
        </is>
      </c>
      <c r="B4" s="4" t="inlineStr">
        <is>
          <t>Note 12 – License Agreement with Duke On February 23, 2021, the Company entered into a Patent and Technology License Agreement (the “Duke Agreement”) with Duke University ("Duke"), pursuant to which Duke has granted to the Company an exclusive license to make, have made, use, import, offer for sale, sell and otherwise commercially exploit (with the right to sublicense) certain licensed products and to practice certain licensed processes, and the exclusive right to use certain regulatory data and technical information in connection with such licensed patent rights, in the treatment, prevention, cure, reduction, mitigation or other management of certain diseases in humans, except, with regard to certain patent rights, in certain excluded fields of use and in certain territories, subject to Duke’s reserved rights to practice the licensed rights for all research, public service, internal (including clinical) and/or educational purposes. The Duke Agreement was amended pursuant to the First Amendment to License Agreement dated February 4, 2022 (the “First Duke Amendment”) and the Second Amendment to License Agreement dated February 17, 2023 (the “Second Duke Amendment”). Duke has completed or is in the progress of completing a total of 19 FDA approved clinical trials related to the Duke License Agreement. The Company intends to fund additional clinical trials, as necessary, to provide the proof of efficacy that is required by the FDA to issue BLAs for some or all of the indications mentioned above. In addition, Duke has provided its manufactured mesenchymal stem cells (MSCs) for one arm of a four arm, placebo controlled, multi-site, double blinded Phase 3 clinical trial, run by Emory University to treat osteoarthritis of the knee, in which cells from three different sources are compared to the current standard of care. The results did not show any benefit from any of the sources compared to the current standard of care. The Company purchased a 56,000 square feet facility in Durham in which it plans to open the Cryo-Cell Institute for Cellular Therapies. Previously, the FDA granted Duke the right to treat certain patients with infusions of cord blood under its Expanded Access Program. In November 2023, Duke University transferred to the Company an Investigational New Drug (IND) relating to the use of umbilical cord blood to treat children with cerebral palsy. In February 2024, the Company submitted the protocol related to a Phase 3 clinical trial under this IND utilizing allogeneic umbilical cord blood to treat children with cerebral palsy and requested Regenerative Medicine Advanced Therapy (RMAT) designation. The Duke Agreement extends until expiration of the last Royalty Term, unless sooner terminated as provided in the Agreement. Royalty Term generally means the period beginning on the first commercial sale of each licensed product or licensed process and ending fifteen ( 15 ) years thereafter. Upon expiration of the applicable Royalty Term with respect to a particular licensed product or licensed processes, the licenses and rights granted by Duke to the Company under the Agreement with respect to such product or process become fully paid-up, royalty-free, perpetual and irrevocable. In accordance with the original Duke Agreement, the Company was required to pay Duke a license fee equal to $ 12,000,000 , of which $ 10,000,000 has been paid to date and an additional $ 2,000,000 was due on February 23, 2023. In addition, during the Royalty Term, subject to certain minimum royalties, the Company is required to pay Duke royalties based on a portion of the net sales varying from 7 % - 12.5 % based on volume. The Company is also obligated to pay certain legal fees and expenses associated with related patents. On February 17, 2023, Company entered into a Second Amendment to the License Agreement (the “Second Amendment”) with Duke, as previously disclosed in the Company’s Form 10-K filed on February 28, 2023. The Second Amendment changes the license fee due to Duke. The final payment of $ 2,000,000 was due on February 23, 2023. The Second Amendment added a new milestone payment upon FDA approval of the first licensed product comprising cord tissue derived MSC (“ctMSC”) for autism spectrum disorder. The Second Amendment also added a new ctMSC milestone that the Company will open a manufacturing facility for the licensed product prior to the initiation of a Phase III clinical trial using ctMSC’s. As part of the Second Amendment, on March 3, 2023, the Company entered into the Clinical Study and Research Agreement (the “Research Agreement”) with Duke to provide funding to complete the Duke IMPACT Study ("the Study"). The Second Amendment allocated the $ 2,000,000 required payment toward the funding and completion of the Study. In consideration for the work to be performed under the Research Agreement, the Company is obligated to make a total of 14 payments of $ 187,407 commencing in March 2023 and a final payment of $ 187,400 upon the submission of a draft proposed publication for peer review and delivered to the Company of the completed IMPACT Study. Duke agreed this will be no later than September 30, 2024. The additional costs to be incurred above $ 2 million represent additional consideration payable to Duke under the Research Agreement. The nature of these costs is the outsourcing of funding for research and development (R&amp;D) of the licensed product. The Data Safety Monitoring Board for the IMPACT Study recently has determined that the trial’s targeted accrual has been reached and consists of 137 patients. Pursuant to the original Duke Agreement, unless the Duke Agreement is terminated or renegotiated as permitted per the Duke Agreement, the Company is also required to pay Duke minimum annual royalties beginning on the second anniversary of the effective date as follows: • Year 2: $ 500,000 • Year 3: $ 1,000,000 • Year 4: $ 2,500,000 • Year 5 and each year thereafter during the term of this Agreement: $ 5,000,000 In addition, the Company is required to pay Duke certain milestone payments, as follows: • $ 2,000,000 upon initiation of the first Phase III clinical trial for an indication other than Autism Spectrum Disorder, for a licensed product comprising cord tissue (the "Autism Milestone Payment"); and • A number of shares of the Company’s common stock equal to the corresponding percentage of the Company’s fully-diluted equity ownership outstanding as of February 23, 2021 as follows: (1) 5.0 % upon execution of the Agreement; (2) 2.5 % upon cumulative net sales of licensed product and licensed process of $ 10,000,000 ; (3) 2.5 % upon cumulative net sales of licensed product and licensed process of $ 75,000,000 ; (4) 2.5 % at each of the following market cap of the Company (based on a rolling 30-day average closing market cap) triggers: o Equal to or greater than $ 300,000,000 , provided such trigger occurs within 18 months of February 23, 2021; and o Equal to or greater than $ 500,000,000 , provided such trigger occurs within 24 months of February 23, 2021. The First Amendment changed the requirements of the Company with regard to the minimum annual royalties payable to Duke. As amended, the minimum annual royalties are as follows: • Year 3: $ 500,000 • Year 4: $ 1,000,000 • Year 5: $ 2,500,000 • Year 6 and each year thereafter during the term of this Agreement: $ 5,000,000 The Amendment also changed the requirements of the Company to pay Duke certain milestone payments, as follows: • $ 2,000,000 two years after the first patient or subject is treated in the first Phase III clinical trial of a licensed product comprising cord tissue derived MSC for an indication other than Autism Spectrum Disorder. During the first quarter of fiscal 2021, the Company capitalized $ 15,372,382 as a Duke Agreement which was considered to be an asset acquisition and which represented the costs to obtain the Duke Agreement, and also recorded a corresponding liability to Duke for the Duke Agreement. The costs that were capitalized as a Duke license agreement includes the present value of the $ 12,000,000 license fee, $ 3,585,172 , or 409,734 shares, of the Company’s common stock transferred to Duke and certain acquisition costs. The Company is amortizing these costs over 16 years. As of the three months ended February 29, 2024 and February 28, 2023, the Company recorded $ 0 and $ 240,193 , respectively, in amortization expense which is reflected in amortization expense on the accompanying consolidated statements of income. During fiscal 2023, the Company recognized that there were indications of impairment of the assets associated with the Duke license agreement. The Company evaluated the triggering events that existed as of November 30, 2023, tested the asset group for recoverability and measured the long-lived asset impairment. During the fourth quarter of fiscal 2023, the results were received from a phase 2/3 trial to treat osteoarthritis of the knee conducted to compare the effectiveness of an injection of a corticosteroid control to mesenchymal stem cell (MSC) preparations from autologous bone marrow concentrate (BMAC), adipose derived stem cells in the form of Stromal Vascular Fraction (SVF), and third-party human mesenchymal stem cells manufactured from umbilical cord tissue at Duke University for the treatment of unilateral Knee Osteoarthritis (OA). No benefit was shown from any of the sources compared to the current standard of care. Given these results (that included the Duke MSCs to which the Company licensed the exclusive rights) and other factors, it was determined that the uncertain future cash flows from the Duke license agreement may not be enough to recover the carrying value of the asset resulting in a fully impaired asset. During the fourth quarter of fiscal 2023, the Company recorded an impairment charge of the full carrying value of $ 13,108,064 . Through this Duke Agreement, the Company intends to expand to a triad of core business units to include: (1) its cord blood bank and other storage services; (2) cord blood and cord tissue infusion clinic services in conjunction with the undertaking of cord blood and cord tissue clinical trials to obtain BLA approvals for new indications, and (3) biopharmaceutical manufacturing if BLA(s) are approved by the FDA. Due to equipment delivery delays, the Company is now projecting to open the Cryo-Cell Institute for Cellular Therapies and begin infusing patients during fiscal 2024. The Company entered into a Master Services Agreement with Emmes Biopharma Services LLC ("Emmes") serving as the Company's contract research organization, to conduct a phase 3 clinical trial infusing allogeneic umbilical cord blood into children with cerebral palsy. In consideration for the services to be rendered by Emmes, the Company will make payments in accordance with the budget and payment scheduled outlined in the work order. The period of performance is November 1, 2023 through April 6, 2028. The total fees will be $ 6,352,291 . Included in the total fees is a $ 100,000 payment due upon execution and a monthly management fee of $ 21,862 per month payable for 53 months commencing during the first quarter of 2024. As of the three months ended February 29, 2024 and February 28, 2023 , the Company recorded clinical trial expenses of $ 94,099 and $ 0 , respectively, and are reflected in research, development and related engineering expenses on the accompanying consolidated statements of income. The total cost of the trial is currently estimated at $ 2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3 Months Ended</t>
        </is>
      </c>
    </row>
    <row r="2">
      <c r="B2" s="2" t="inlineStr">
        <is>
          <t>Feb. 29, 2024</t>
        </is>
      </c>
    </row>
    <row r="3">
      <c r="A3" s="3" t="inlineStr">
        <is>
          <t>Accounting Policies [Abstract]</t>
        </is>
      </c>
      <c r="B3" s="4" t="inlineStr">
        <is>
          <t xml:space="preserve"> </t>
        </is>
      </c>
    </row>
    <row r="4">
      <c r="A4" s="4" t="inlineStr">
        <is>
          <t>Description of Business</t>
        </is>
      </c>
      <c r="B4" s="4" t="inlineStr">
        <is>
          <t xml:space="preserve">Cryo-Cell International, Inc. (“the Company” or “Cryo-Cell”) was incorporated in Delaware on September 11, 1989 and is headquartered in Oldsmar, Florida. The Company is organized in three reportable segments: (1) cellular processing and cryogenic cellular storage, with a current focus on the collection and preservation of umbilical cord blood stem cells for family use (2) the manufacture of PrepaCyte CB units, the processing technology used to process umbilical cord blood stem cells and (3) cryogenic storage of umbilical cord blood stem cells for public use. Revenues for the cellular processing and cryogenic cellular storage represent sales of the umbilical cord blood stem cells program to customers and income from licensees selling the umbilical cord blood stem cells program to customers outside the United States. Revenues for the manufacture of PrepaCyte CB units represent sales of the PrepaCyte CB units to customers. Revenue for the cryogenic storage of umbilical cord blood stem cells for public use, stored at Duke University (see below), is generated from the sale of the cord blood units to the National Marrow Donor Program (“NMDP”), which distributes the cord blood units to transplant centers located in the United States and around the world.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The unaudited consolidated financial statements including the Consolidated Balance Sheets as of February 29, 2024 and November 30, 2023, the related Consolidated Statements of Income, Cash Flows and Stockholders' Deficit for the three months ended February 29, 2024 and February 28, 2023 have been prepared by Cryo-Cell International, Inc.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23 Annual Report on Form 10-K. In the opinion of management, all adjustments (which include only normal recurring adjustments) necessary to present fairly the financial position, results of operations, and changes in cash flows for all periods presented have been made. The results of operations for the three months ended February 29, 2024 are not necessarily indicative of the results expected for any interim period in the future or the entire year ending November 30, 2024. On February 22, 2024, the Company formed its wholly owned Delaware subsidiary, Celle Corp. As of February 29, 2024 , no shares had been issued to the subsidiary. Celle Corp. was created to hold certain assets of Cryo-Cell not directly associated with the recurring revenue stream from privately banked, umbilical cord blood specimens. The Patent and Technology License Agreement with Duke University and Amendments have been transferred to Celle Corp. and other assets and liabilities are expected to be transferred in the near future. </t>
        </is>
      </c>
    </row>
    <row r="5">
      <c r="A5" s="4" t="inlineStr">
        <is>
          <t>Revenue Recognition</t>
        </is>
      </c>
      <c r="B5" s="4" t="inlineStr">
        <is>
          <t xml:space="preserve">Revenue Recognition The Company recognizes revenue in accordance with Accounting Standards Codification (“ASC”) Topic 606, Revenue from Contracts with Customers (“ASC 606”). ASC 606 applies to all contracts with customers, except for contracts that are within the scope of other standards, such as leases, insurance, collaboration arrangements and financial instruments. ASC 606 also impacts certain other areas, such as the accounting for costs to obtain or fulfill a contract. ASC 606 also requires disclosure of the nature, amount, timing, and uncertainty of revenue and cash flows arising from contracts with customers.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year or lifetime plan) but would like to change the term to a one-year contract. Upgrade modifications qualify for treatment as a separate contract as the additional services are distinct and the increase in contract price reflects the Company’s stand-alone selling price for the additional services and will be accounted for on a prospective basis. Downgrade modifications do not qualify for treatment as a separate contract as there is no increase in price over the original contract, thus failing the separate contract criteria. As such, the Company separately considers downgrade modifications to determine if these should be accounted for as a termination of the existing contract and creation of a new contract (prospective method) or as part of the existing contract (cumulative catch-up adjustment). ASC 606 requires that an entity account for the contract modification as if it were a termination of the existing contract, and the creation of a new contract, if the remaining goods or services are distinct from the goods or services transferred on or before the date of the contract modification. As the services after the modification were previously determined to be distinct, the Company concluded that downgrade modifications qualify under this method and will be accounted for on a prospective basis. Although contract modifications do occur, they are infrequent.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Collection, Processing and Storage Fees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at the point in time of the successful completion of processing and recognizes storage fees over time, which is ratably over the contractual storage period as well as other income from royalties paid by licensees related to long-term storage contracts which the Company has under license agreements. Contracted storage periods are annual , twenty-one years and life-time . The life-time storage plan is based on a life expectancy of 81 years, which is the current estimate by the Center for Disease Control for United States women’s life expectancy and concluded that additional data analysis would result in an immaterial difference in revenue. Deferred revenue on the accompanying consolidated balance sheets includes the portion of the annual, the twenty-one-year and the life-time storage fees that are being recognized over the contractual storage period as well as royalties received from foreign licensees relating to long-term storage contracts for which the Company has future obligations under the license agreement. The Company classifies deferred revenue as current if the Company expects to recognize the related revenue over the next 12 months from the balance sheet date. Significant financing component When determining the transaction price of a contract, an adjustment is made if payment from a customer occurs either significantly before or significantly after performance, resulting in a significant financing component. For all plans being annual, twenty-one years and lifetime, the storage fee is billed at the beginning of the storage period (prepaid plans). The Company also offers payment plans (including a stated service fee) for customers to pay over time for a period of one to twenty-four plus months. The one-time plan includes the collection kit, processing and testing, return medical courier service and twenty-one years of pre-paid storage fees. The life-time plan includes the collection kit, processing and testing, return medical courier service and pre-paid storage fees for the life of the customer. The Company concluded that a significant financing component is not present within either the prepaid or overtime payment plans. The Company has determined that the twenty-one year and life-time prepayment options do not include a significant financing component as the payment terms were structured primarily for reasons other than the provision of financing and to maximize profitability.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February 29, 2024 , the total aggregate transaction price allocated to the unsatisfied performance obligations was recorded as deferred revenue amounting to $ 51,998,482 , which will be recognized ratably on a straight-line basis over the contractual period of which $ 9,394,821 , will be recognized over the next twelve months . Variable consideration In December 2005, the Company began providing its customers that enrolled after December 2005 a payment warranty under which the Company agrees to pay $ 50,000 to its client if the umbilical cord blood product retrieved is used for a stem cell transplant for the donor or an immediate family member and fails to engraft, subject to various restrictions. Effective February 1, 2012, the Company increased the $ 50,000 payment warranty to a $ 75,000 payment warranty to all of its new clients. Effective June 1, 2017, the Company increased the payment warranty to $ 100,000 to all new clients who choose the premium processing method, PrepaCyte CB. Additionally, under the Cryo-Cell Cares TM program, the Company will pay $ 10,000 to the client to offset personal expenses if the umbilical cord blood product is used for bone marrow reconstitution in a myeloablative transplant procedure. The product warranty and the Cryo-Cell Cares program are available to clients who enroll under this structure for as long as the specimen is stored with the Company. In the processing and storage agreements, the Company provides limited rights which are offered to customers automatically upon contract execution. The Company has determined that the payment warranty represents variable consideration payable to the customer.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The Company capitalizes commissions that are incremental in obtaining customer contracts and the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the Company satisfies the performance obligations by transferring the service to the customer. These assets will be periodically assessed for impairment. As a practical expedient, the Company elected to recognize the incremental costs of obtaining its annual contracts as an expense when incurred, as the amortization period of the asset recognized would have been one year . The Company has determined that payments under the Company’s refer-a-friend program (“RAF program”) are incremental costs of obtaining a contract as they provide an incentive for existing customers to refer new customers to the Company and is referred to as commission. The amount paid under the RAF program (either through issuance of credits to customers or check payments) which exceeds the typical commission payment to a sales representative is recorded as a reduction to revenue under ASC 606. During the three months ended February 29, 2024 , the Company recorded $ 11,052 in commission payments to customers under the RAF program as a reduction to revenue. During the three months ended February 28, 2023 , the Company recorded $ 10,432 in commission payments to customers under the RAF program as a reduction to revenue. For the three months ended February 29, 2024 , the Company capitalized additional contract acquisition costs of $ 30,179 , net of amortization. For the three months ended February 28, 2023 , the Company capitalized additional contract acquisition costs of $ 26,436 , net of amortization expense. b) Public banking revenue The Company sells cord blood units to the National Marrow Donor program ("NMDP") which distributes the cord blood units to transplant centers located in the United States and around the world. Control is transferred at the point in time when the shipment has occurred, at which time, the Company records revenue. c) Licensee and royalty income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andling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Disaggregation of Revenue The revenue as reflected in the statements of income is disaggregated by products and services. The following table provides information about assets and liabilities from contracts with customers:
February 29, 2024 November 30, 2023
Contract assets (sales commissions) $ 716,621 $ 695,695
Accounts receivable $ 6,726,893 $ 6,576,240
Short-term contract liabilities (deferred revenue) $ 9,394,821 $ 9,704,553
Long-term contract liabilities (deferred revenue) $ 42,603,661 $ 41,186,800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 t have asset impairment charges related to contract assets in the three months ended February 29, 2024 and February 28, 2023. The following table presents changes in the Company’s contract assets and liabilities during the three months ended February 29, 2024:
Balance at Additions Deductions Balance at
Contract assets (sales commissions) $ 695,695 $ 30,179 $ ( 9,253 ) $ 716,621
Accounts receivable $ 6,576,240 $ 10,250,022 $ ( 10,099,369 ) $ 6,726,893
Contract liabilities (deferred revenue) $ 50,891,353 $ 5,297,596 $ ( 4,190,467 ) $ 51,998,482 The following table presents changes in the Company’s contract assets and liabilities during the three months ended February 28, 2023:
Balance at Additions Deductions Balance at
Contract assets (sales commissions) $ 615,628 $ 26,436 $ ( 8,098 ) $ 633,966
Accounts receivable $ 6,043,941 $ 10,373,235 $ ( 9,894,720 ) $ 6,522,456
Contract liabilities (deferred revenue) $ 45,586,386 $ 6,404,429 $ ( 5,490,795 ) $ 46,500,020 </t>
        </is>
      </c>
    </row>
    <row r="6">
      <c r="A6" s="4" t="inlineStr">
        <is>
          <t>Accounts Receivable</t>
        </is>
      </c>
      <c r="B6" s="4" t="inlineStr">
        <is>
          <t xml:space="preserve">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 </t>
        </is>
      </c>
    </row>
    <row r="7">
      <c r="A7" s="4" t="inlineStr">
        <is>
          <t>Inventories</t>
        </is>
      </c>
      <c r="B7" s="4" t="inlineStr">
        <is>
          <t xml:space="preserve">Inventories As part of the Cord:Use Purchase Agreement, the Company has an agreement with Duke University (“Duke”) expiring on January 31, 2025 for Duke to receive, process, and store cord blood units for the Public Cord Blood Bank (“Duke Services”). As of February 29, 2024 , the Company had approximately 6,000 cord blood units in inventory. These units are valued at the lower of cost or net realizable value. Costs include the cost of collecting, transporting, processing and storing the unit. Costs charged by Duke for their Duke Services are based on a monthly fixed fee for processing and storing 36 blood units per year. The Company computes the cost per unit for these Duke Services and capitalizes the unit cost on all blood units shipped and stored in a year at Duke. If the Company ships and stores less than 36 blood units with Duke in a one-year period, a portion of these fixed costs are expensed and included in facility operating costs. Certain costs of collection incurred, such as the cost of collection staff and transportation costs incurred to ship Public Bank units from hospitals to the stem cell laboratory are allocated to banked units based on an average cost method. The change in the number of expected units to be sold could have a significant impact on the estimated net realizable value of banked units which could have a material effect on the value of the inventory. Costs incurred related to cord blood units that cannot be sold are expensed in the period incurred and are included in facility operating costs in the accompanying statements of operations. The Company records a reserve against inventory for units which have been processed and frozen but may not ultimately become distributable (see Note 3). </t>
        </is>
      </c>
    </row>
    <row r="8">
      <c r="A8" s="4" t="inlineStr">
        <is>
          <t>Income Taxes</t>
        </is>
      </c>
      <c r="B8" s="4" t="inlineStr">
        <is>
          <t>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records a valuation allowance when it is “more likely than not” that all of the future income tax benefits will not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 no t be sustained upon examination based on subsequent information or potential lapse of the applicable statute of limitation for certain tax positions. The Company recognizes interest and penalties related to uncertain tax positions in income tax expense. For the three months ended February 29, 2024 and February 28, 2023 , the Company had no provisions for interest or penalties related to uncertain tax positions.</t>
        </is>
      </c>
    </row>
    <row r="9">
      <c r="A9" s="4" t="inlineStr">
        <is>
          <t>Long-Lived Assets</t>
        </is>
      </c>
      <c r="B9" s="4" t="inlineStr">
        <is>
          <t>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 t note any impairment for the three months ended February 29, 2024 and February 28, 2023 .</t>
        </is>
      </c>
    </row>
    <row r="10">
      <c r="A10" s="4" t="inlineStr">
        <is>
          <t>Goodwill</t>
        </is>
      </c>
      <c r="B10" s="4" t="inlineStr">
        <is>
          <t xml:space="preserve">Goodwill Goodwill represents the excess of the purchase price of the assets acquired from Cord:Use over the estimated fair value of the net tangible, in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The Company first performs a qualitative assessment to test goodwill for impairment and concludes if it is more likely than not that the fair value of the reporting unit is less than its carrying value. If the qualitative assessment concludes that it is not more likely than not that the fair value is less than the carrying value, the two-step goodwill impairment test is not required. If the qualitative assessment concludes that it is more likely than not that the fair value of the reporting unit is less than the carrying value, then the two-step goodwill impairment test is required.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t>
        </is>
      </c>
    </row>
    <row r="11">
      <c r="A11" s="4" t="inlineStr">
        <is>
          <t>Leases</t>
        </is>
      </c>
      <c r="B11" s="4" t="inlineStr">
        <is>
          <t>Leases At the inception of a lease arrangement, the Company determines whether the arrangement is or contains a lease based on the unique facts and circumstances present in the arrangement. Leases with a term greater than one year are recognized on the balance sheet as a right-of-use (ROU) assets and as short-term and long-term lease liabilities, as applicable. The Company does not have any financing leases.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t>
        </is>
      </c>
    </row>
    <row r="12">
      <c r="A12" s="4" t="inlineStr">
        <is>
          <t>Stock Compensation</t>
        </is>
      </c>
      <c r="B12" s="4" t="inlineStr">
        <is>
          <t>Stock Compensation As of February 29, 2024 , the Company has three stock-based compensation plans, which are described in Note 7 to the unaudited consolidated financial statements: the 2006 plan, 2012 plan and the 2022 Plan. The 2006 and 2012 Plans will remain in effect as long as any awards under the Plans are outstanding; however, no further awards may be granted under either plan. The 2022 Plan became effective April 8, 2022 as approved by the Board of Directors and approved by the stockholders at the 2022 Annual Meeting. The Company recognized approximately $ 307,000 and $ 313,000 for the three months ended February 29, 2024 and February 28, 2023 respectively, of stock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t>
        </is>
      </c>
    </row>
    <row r="13">
      <c r="A13" s="4" t="inlineStr">
        <is>
          <t>Fair Value of Financial Instruments</t>
        </is>
      </c>
      <c r="B13" s="4" t="inlineStr">
        <is>
          <t>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February 29, 2024 and November 30, 2023, respectively, segregated among the appropriate levels within the fair value hierarchy:
Fair Value at Fair Value Measurements at February 29, 2024 Using
Description February 29, Level 1 Level 2 Level 3
Assets:
Marketable securities $ 732,481 $ 732,481 $ — $ —
Interest rate swap $ 76,825 $ — $ 76,825 $ —
Total $ 809,306 $ 732,481 $ 76,825 $ —
Liabilities:
Contingent consideration $ 39,050 $ — $ — $ 39,050
Total $ 39,050 $ — $ — $ 39,050
Contingent Consideration:
Beginning Balance as of November 30, 2023 $ 44,226
Subtractions – Cord:Use earnout payment —
Fair value adjustment as of February 29, 2024 ( 5,176 )
Ending balance as of February 29, 2024 $ 39,050
Fair Value at Fair Value Measurements at November 30, 2023 Using
Description November 30, Level 1 Level 2 Level 3
Assets:
Marketable securities $ 574,183 $ 574,183 $ — $ —
Interest rate swap $ 122,113 $ — $ 122,113 $ —
Total $ 696,296 $ 574,183 $ 122,113 $ —
Liabilities:
Contingent consideration $ 44,226 $ — $ — $ 44,226
Total $ 44,226 $ — $ — $ 44,226 The following is a description of the valuation techniques used for these items, as well as the general classification of such items pursuant to the fair value hierarchy: Marketable securities - Equity securities with readily determinable fair values are measured at fair value with the changes in fair value recognized through net income. There was approximately $ 275,000 and ($ 4,000 ) in unrealized holding gains and losses, respectively, recorded in other income and expense on the accompanying consolidated statements of income for the three months ended February 29, 2024 and February 28, 2023, respectively. Interest rate swap - The fair value is based on prevailing market data and derived from proprietary models based on well recognized financial principles and reasonable estimates about relevant future market conditions. There was $ 45,288 and $ 0 loss on interest rate swap recorded on the accompanying statements of income for the three months ended February 29, 2024 and February 28, 2023, respectively. Contingent consideration - The contingent consideration is the earnout that Cord:Use is entitled to from the Company’s sale of the Public Cord Blood Inventory from and after closing. The estimated fair value of the contingent earnout was determined using a Monte Carlo analysis examining the frequency and mean value of the resulting earnout payments. The resulting value captures the risk associated with the form of the payout structure. The risk-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t>
        </is>
      </c>
    </row>
    <row r="14">
      <c r="A14" s="4" t="inlineStr">
        <is>
          <t>Product Warranty and Cryo-Cell CaresTM Program</t>
        </is>
      </c>
      <c r="B14" s="4" t="inlineStr">
        <is>
          <t>Product Warranty and Cryo-Cell Cares TM Program In December 2005, the Company began providing its customers that enrolled after December 2005 a payment warranty under which the Company agrees to pay $ 50,000 to its client if the umbilical cord blood product retrieved is used for a stem cell transplant for the donor or an immediate family member and fails to engraft, subject to various restrictions. Effective February 1, 2012, the Company increased the $ 50,000 payment warranty to a $ 75,000 payment warranty to all of its new clients. Effective June 1, 2017, the Company increased the payment warranty to $ 100,000 to all new clients who choose the premium processing method, PrepaCyte CB. The product warranty is available to clients who enroll under this structure for as long as the specimen is stored with the Company. The Company has not experienced any claims under the warranty program nor has it incurred costs related to these warranties. As discussed above, the Company has determined that the payment warranty represents variable consideration payable to the customer. In accordance with ASC 606, the Company has concluded the payment warranty be fully constrained under the most likely amount method; therefore, the transaction price does not reflect any expectation of service level credits at February 29, 2024 and November 30, 2023 . At the end of each reporting period, the Company shall update the estimated transaction price related to the payment guarantee including updating its assessment of whether an estimate of variable consideration is constrained to represent faithfully the circumstances present at the end of the reporting period and the changes in circumstances during the reporting period.</t>
        </is>
      </c>
    </row>
    <row r="15">
      <c r="A15" s="4" t="inlineStr">
        <is>
          <t>Recently Adopted Accounting Pronouncements</t>
        </is>
      </c>
      <c r="B15" s="4" t="inlineStr">
        <is>
          <t>Recently Adopted Accounting Pronouncements In June 2016, the FASB issued ASU No. 2016-13, Financial Instruments—Credit Losses (Topic 326): Measurement of Credit Losses on Financial Instruments.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requires a modified retrospective transition method and early adoption is permitted. In November 2019, FASB issued ASU No. 2019-10, Financial Instruments – Credit Losses, Derivatives and Hedging, and Leases (“ASU 2019-10”), which defers the adoption of ASU 2016-13 for smaller reporting companies until periods beginning after December 15, 2022. The Company adopted ASU 2016-13 as of December 1, 2023 with no material impact to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9,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6" t="n">
        <v>247112</v>
      </c>
      <c r="C3" s="6" t="n">
        <v>406067</v>
      </c>
    </row>
    <row r="4">
      <c r="A4" s="4" t="inlineStr">
        <is>
          <t>Marketable securities</t>
        </is>
      </c>
      <c r="B4" s="5" t="n">
        <v>732481</v>
      </c>
      <c r="C4" s="5" t="n">
        <v>574183</v>
      </c>
    </row>
    <row r="5">
      <c r="A5" s="4" t="inlineStr">
        <is>
          <t>Accounts receivable (net of allowance for doubtful accounts of $3,939,638 and $3,822,300, respectively)</t>
        </is>
      </c>
      <c r="B5" s="5" t="n">
        <v>6726893</v>
      </c>
      <c r="C5" s="5" t="n">
        <v>6576240</v>
      </c>
    </row>
    <row r="6">
      <c r="A6" s="4" t="inlineStr">
        <is>
          <t>Prepaid expenses</t>
        </is>
      </c>
      <c r="B6" s="5" t="n">
        <v>535295</v>
      </c>
      <c r="C6" s="5" t="n">
        <v>615407</v>
      </c>
    </row>
    <row r="7">
      <c r="A7" s="4" t="inlineStr">
        <is>
          <t>Inventory, current portion</t>
        </is>
      </c>
      <c r="B7" s="5" t="n">
        <v>755160</v>
      </c>
      <c r="C7" s="5" t="n">
        <v>768877</v>
      </c>
    </row>
    <row r="8">
      <c r="A8" s="4" t="inlineStr">
        <is>
          <t>Swap contract</t>
        </is>
      </c>
      <c r="B8" s="5" t="n">
        <v>76825</v>
      </c>
      <c r="C8" s="5" t="n">
        <v>122113</v>
      </c>
    </row>
    <row r="9">
      <c r="A9" s="4" t="inlineStr">
        <is>
          <t>Other current assets</t>
        </is>
      </c>
      <c r="B9" s="5" t="n">
        <v>378310</v>
      </c>
      <c r="C9" s="5" t="n">
        <v>389950</v>
      </c>
    </row>
    <row r="10">
      <c r="A10" s="4" t="inlineStr">
        <is>
          <t>Total current assets</t>
        </is>
      </c>
      <c r="B10" s="5" t="n">
        <v>9452076</v>
      </c>
      <c r="C10" s="5" t="n">
        <v>9452837</v>
      </c>
    </row>
    <row r="11">
      <c r="A11" s="4" t="inlineStr">
        <is>
          <t>Property and Equipment-net</t>
        </is>
      </c>
      <c r="B11" s="5" t="n">
        <v>21605273</v>
      </c>
      <c r="C11" s="5" t="n">
        <v>20996883</v>
      </c>
    </row>
    <row r="12">
      <c r="A12" s="3" t="inlineStr">
        <is>
          <t>Other Assets</t>
        </is>
      </c>
      <c r="B12" s="4" t="inlineStr">
        <is>
          <t xml:space="preserve"> </t>
        </is>
      </c>
      <c r="C12" s="4" t="inlineStr">
        <is>
          <t xml:space="preserve"> </t>
        </is>
      </c>
    </row>
    <row r="13">
      <c r="A13" s="4" t="inlineStr">
        <is>
          <t>Intangible assets, net</t>
        </is>
      </c>
      <c r="B13" s="5" t="n">
        <v>972154</v>
      </c>
      <c r="C13" s="5" t="n">
        <v>989121</v>
      </c>
    </row>
    <row r="14">
      <c r="A14" s="4" t="inlineStr">
        <is>
          <t>Inventory, net of current portion</t>
        </is>
      </c>
      <c r="B14" s="5" t="n">
        <v>5223980</v>
      </c>
      <c r="C14" s="5" t="n">
        <v>5260119</v>
      </c>
    </row>
    <row r="15">
      <c r="A15" s="4" t="inlineStr">
        <is>
          <t>Goodwill</t>
        </is>
      </c>
      <c r="B15" s="5" t="n">
        <v>1941411</v>
      </c>
      <c r="C15" s="5" t="n">
        <v>1941411</v>
      </c>
    </row>
    <row r="16">
      <c r="A16" s="4" t="inlineStr">
        <is>
          <t>Deferred tax assets</t>
        </is>
      </c>
      <c r="B16" s="5" t="n">
        <v>20492749</v>
      </c>
      <c r="C16" s="5" t="n">
        <v>20492749</v>
      </c>
    </row>
    <row r="17">
      <c r="A17" s="4" t="inlineStr">
        <is>
          <t>Operating lease right-of-use asset</t>
        </is>
      </c>
      <c r="B17" s="5" t="n">
        <v>958022</v>
      </c>
      <c r="C17" s="5" t="n">
        <v>1033157</v>
      </c>
    </row>
    <row r="18">
      <c r="A18" s="4" t="inlineStr">
        <is>
          <t>Deposits and other assets, net</t>
        </is>
      </c>
      <c r="B18" s="5" t="n">
        <v>757109</v>
      </c>
      <c r="C18" s="5" t="n">
        <v>746493</v>
      </c>
    </row>
    <row r="19">
      <c r="A19" s="4" t="inlineStr">
        <is>
          <t>Total other assets</t>
        </is>
      </c>
      <c r="B19" s="5" t="n">
        <v>30653425</v>
      </c>
      <c r="C19" s="5" t="n">
        <v>30771050</v>
      </c>
    </row>
    <row r="20">
      <c r="A20" s="4" t="inlineStr">
        <is>
          <t>Total assets</t>
        </is>
      </c>
      <c r="B20" s="5" t="n">
        <v>61710774</v>
      </c>
      <c r="C20" s="5" t="n">
        <v>61220770</v>
      </c>
    </row>
    <row r="21">
      <c r="A21" s="3" t="inlineStr">
        <is>
          <t>Current Liabilities</t>
        </is>
      </c>
      <c r="B21" s="4" t="inlineStr">
        <is>
          <t xml:space="preserve"> </t>
        </is>
      </c>
      <c r="C21" s="4" t="inlineStr">
        <is>
          <t xml:space="preserve"> </t>
        </is>
      </c>
    </row>
    <row r="22">
      <c r="A22" s="4" t="inlineStr">
        <is>
          <t>Accounts payable</t>
        </is>
      </c>
      <c r="B22" s="5" t="n">
        <v>2996658</v>
      </c>
      <c r="C22" s="5" t="n">
        <v>3174584</v>
      </c>
    </row>
    <row r="23">
      <c r="A23" s="4" t="inlineStr">
        <is>
          <t>Accrued expenses</t>
        </is>
      </c>
      <c r="B23" s="5" t="n">
        <v>3916898</v>
      </c>
      <c r="C23" s="5" t="n">
        <v>5170809</v>
      </c>
    </row>
    <row r="24">
      <c r="A24" s="4" t="inlineStr">
        <is>
          <t>Note payable</t>
        </is>
      </c>
      <c r="B24" s="5" t="n">
        <v>168623</v>
      </c>
      <c r="C24" s="5" t="n">
        <v>165641</v>
      </c>
    </row>
    <row r="25">
      <c r="A25" s="4" t="inlineStr">
        <is>
          <t>Line of credit</t>
        </is>
      </c>
      <c r="B25" s="5" t="n">
        <v>1972728</v>
      </c>
      <c r="C25" s="5" t="n">
        <v>1222728</v>
      </c>
    </row>
    <row r="26">
      <c r="A26" s="4" t="inlineStr">
        <is>
          <t>Current portion of operating lease liability</t>
        </is>
      </c>
      <c r="B26" s="5" t="n">
        <v>253981</v>
      </c>
      <c r="C26" s="5" t="n">
        <v>225686</v>
      </c>
    </row>
    <row r="27">
      <c r="A27" s="4" t="inlineStr">
        <is>
          <t>Duke license agreement liability</t>
        </is>
      </c>
      <c r="B27" s="5" t="n">
        <v>666667</v>
      </c>
      <c r="C27" s="5" t="n">
        <v>1200000</v>
      </c>
    </row>
    <row r="28">
      <c r="A28" s="4" t="inlineStr">
        <is>
          <t>Deferred revenue</t>
        </is>
      </c>
      <c r="B28" s="5" t="n">
        <v>9394821</v>
      </c>
      <c r="C28" s="5" t="n">
        <v>9704553</v>
      </c>
    </row>
    <row r="29">
      <c r="A29" s="4" t="inlineStr">
        <is>
          <t>Total current liabilities</t>
        </is>
      </c>
      <c r="B29" s="5" t="n">
        <v>19370376</v>
      </c>
      <c r="C29" s="5" t="n">
        <v>20864001</v>
      </c>
    </row>
    <row r="30">
      <c r="A30" s="3" t="inlineStr">
        <is>
          <t>Other Liabilities</t>
        </is>
      </c>
      <c r="B30" s="4" t="inlineStr">
        <is>
          <t xml:space="preserve"> </t>
        </is>
      </c>
      <c r="C30" s="4" t="inlineStr">
        <is>
          <t xml:space="preserve"> </t>
        </is>
      </c>
    </row>
    <row r="31">
      <c r="A31" s="4" t="inlineStr">
        <is>
          <t>Deferred revenue, net of current portion</t>
        </is>
      </c>
      <c r="B31" s="5" t="n">
        <v>42603661</v>
      </c>
      <c r="C31" s="5" t="n">
        <v>41186800</v>
      </c>
    </row>
    <row r="32">
      <c r="A32" s="4" t="inlineStr">
        <is>
          <t>Contingent consideration</t>
        </is>
      </c>
      <c r="B32" s="5" t="n">
        <v>39050</v>
      </c>
      <c r="C32" s="5" t="n">
        <v>44226</v>
      </c>
    </row>
    <row r="33">
      <c r="A33" s="4" t="inlineStr">
        <is>
          <t>Note payable, net of current portion and debt issuance costs</t>
        </is>
      </c>
      <c r="B33" s="5" t="n">
        <v>8391738</v>
      </c>
      <c r="C33" s="5" t="n">
        <v>8430037</v>
      </c>
    </row>
    <row r="34">
      <c r="A34" s="4" t="inlineStr">
        <is>
          <t>Operating lease long-term liability</t>
        </is>
      </c>
      <c r="B34" s="5" t="n">
        <v>768961</v>
      </c>
      <c r="C34" s="5" t="n">
        <v>851938</v>
      </c>
    </row>
    <row r="35">
      <c r="A35" s="4" t="inlineStr">
        <is>
          <t>Long-term liability - revenue sharing agreements</t>
        </is>
      </c>
      <c r="B35" s="5" t="n">
        <v>875000</v>
      </c>
      <c r="C35" s="5" t="n">
        <v>875000</v>
      </c>
    </row>
    <row r="36">
      <c r="A36" s="4" t="inlineStr">
        <is>
          <t>Total other liabilities</t>
        </is>
      </c>
      <c r="B36" s="5" t="n">
        <v>52678410</v>
      </c>
      <c r="C36" s="5" t="n">
        <v>51388001</v>
      </c>
    </row>
    <row r="37">
      <c r="A37" s="4" t="inlineStr">
        <is>
          <t>Total liabilities</t>
        </is>
      </c>
      <c r="B37" s="5" t="n">
        <v>72048786</v>
      </c>
      <c r="C37" s="5" t="n">
        <v>72252002</v>
      </c>
    </row>
    <row r="38">
      <c r="A38" s="4" t="inlineStr">
        <is>
          <t>Commitments and contingencies (Note 9)</t>
        </is>
      </c>
      <c r="B38" s="5" t="n">
        <v>0</v>
      </c>
      <c r="C38" s="5" t="n">
        <v>0</v>
      </c>
    </row>
    <row r="39">
      <c r="A39" s="3" t="inlineStr">
        <is>
          <t>Stockholders' Deficit</t>
        </is>
      </c>
      <c r="B39" s="4" t="inlineStr">
        <is>
          <t xml:space="preserve"> </t>
        </is>
      </c>
      <c r="C39" s="4" t="inlineStr">
        <is>
          <t xml:space="preserve"> </t>
        </is>
      </c>
    </row>
    <row r="40">
      <c r="A40" s="4" t="inlineStr">
        <is>
          <t>Preferred stock</t>
        </is>
      </c>
      <c r="B40" s="5" t="n">
        <v>0</v>
      </c>
      <c r="C40" s="5" t="n">
        <v>0</v>
      </c>
    </row>
    <row r="41">
      <c r="A41" s="4" t="inlineStr">
        <is>
          <t>Common stock ($.01 par value, 20,000,000 authorized; 14,849,246 issued and 8,254,977 outstanding as of February 29, 2024 and 14,849,246 issued and 8,286,785 outstanding as of November 30, 2023)</t>
        </is>
      </c>
      <c r="B41" s="5" t="n">
        <v>148492</v>
      </c>
      <c r="C41" s="5" t="n">
        <v>148492</v>
      </c>
    </row>
    <row r="42">
      <c r="A42" s="4" t="inlineStr">
        <is>
          <t>Additional paid-in capital</t>
        </is>
      </c>
      <c r="B42" s="5" t="n">
        <v>43718498</v>
      </c>
      <c r="C42" s="5" t="n">
        <v>43411143</v>
      </c>
    </row>
    <row r="43">
      <c r="A43" s="4" t="inlineStr">
        <is>
          <t>Treasury stock, at cost</t>
        </is>
      </c>
      <c r="B43" s="5" t="n">
        <v>-23602061</v>
      </c>
      <c r="C43" s="5" t="n">
        <v>-23431685</v>
      </c>
    </row>
    <row r="44">
      <c r="A44" s="4" t="inlineStr">
        <is>
          <t>Accumulated deficit</t>
        </is>
      </c>
      <c r="B44" s="5" t="n">
        <v>-30602941</v>
      </c>
      <c r="C44" s="5" t="n">
        <v>-31159182</v>
      </c>
    </row>
    <row r="45">
      <c r="A45" s="4" t="inlineStr">
        <is>
          <t>Total stockholders' deficit</t>
        </is>
      </c>
      <c r="B45" s="5" t="n">
        <v>-10338012</v>
      </c>
      <c r="C45" s="5" t="n">
        <v>-11031232</v>
      </c>
    </row>
    <row r="46">
      <c r="A46" s="4" t="inlineStr">
        <is>
          <t>Total liabilities and stockholders' equity</t>
        </is>
      </c>
      <c r="B46" s="5" t="n">
        <v>61710774</v>
      </c>
      <c r="C46" s="5" t="n">
        <v>61220770</v>
      </c>
    </row>
    <row r="47">
      <c r="A47" s="4" t="inlineStr">
        <is>
          <t>Series A Junior Participating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t>
        </is>
      </c>
      <c r="B49" s="5" t="n">
        <v>0</v>
      </c>
      <c r="C49" s="5" t="n">
        <v>0</v>
      </c>
    </row>
    <row r="50">
      <c r="A50" s="4" t="inlineStr">
        <is>
          <t>Tianhe Stem Cell Biotechnologies Inc [Member]</t>
        </is>
      </c>
      <c r="B50" s="4" t="inlineStr">
        <is>
          <t xml:space="preserve"> </t>
        </is>
      </c>
      <c r="C50" s="4" t="inlineStr">
        <is>
          <t xml:space="preserve"> </t>
        </is>
      </c>
    </row>
    <row r="51">
      <c r="A51" s="3" t="inlineStr">
        <is>
          <t>Other Assets</t>
        </is>
      </c>
      <c r="B51" s="4" t="inlineStr">
        <is>
          <t xml:space="preserve"> </t>
        </is>
      </c>
      <c r="C51" s="4" t="inlineStr">
        <is>
          <t xml:space="preserve"> </t>
        </is>
      </c>
    </row>
    <row r="52">
      <c r="A52" s="4" t="inlineStr">
        <is>
          <t>Investment</t>
        </is>
      </c>
      <c r="B52" s="6" t="n">
        <v>308000</v>
      </c>
      <c r="C52" s="6" t="n">
        <v>30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3 Months Ended</t>
        </is>
      </c>
    </row>
    <row r="2">
      <c r="B2" s="2" t="inlineStr">
        <is>
          <t>Feb. 29, 2024</t>
        </is>
      </c>
    </row>
    <row r="3">
      <c r="A3" s="3" t="inlineStr">
        <is>
          <t>Accounting Policies [Abstract]</t>
        </is>
      </c>
      <c r="B3" s="4" t="inlineStr">
        <is>
          <t xml:space="preserve"> </t>
        </is>
      </c>
    </row>
    <row r="4">
      <c r="A4" s="4" t="inlineStr">
        <is>
          <t>Schedule of Assets and Liabilities from Contracts With Customers</t>
        </is>
      </c>
      <c r="B4" s="4" t="inlineStr">
        <is>
          <t xml:space="preserve">The following table provides information about assets and liabilities from contracts with customers:
February 29, 2024 November 30, 2023
Contract assets (sales commissions) $ 716,621 $ 695,695
Accounts receivable $ 6,726,893 $ 6,576,240
Short-term contract liabilities (deferred revenue) $ 9,394,821 $ 9,704,553
Long-term contract liabilities (deferred revenue) $ 42,603,661 $ 41,186,800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 t have asset impairment charges related to contract assets in the three months ended February 29, 2024 and February 28, 2023. The following table presents changes in the Company’s contract assets and liabilities during the three months ended February 29, 2024:
Balance at Additions Deductions Balance at
Contract assets (sales commissions) $ 695,695 $ 30,179 $ ( 9,253 ) $ 716,621
Accounts receivable $ 6,576,240 $ 10,250,022 $ ( 10,099,369 ) $ 6,726,893
Contract liabilities (deferred revenue) $ 50,891,353 $ 5,297,596 $ ( 4,190,467 ) $ 51,998,482 The following table presents changes in the Company’s contract assets and liabilities during the three months ended February 28, 2023:
Balance at Additions Deductions Balance at
Contract assets (sales commissions) $ 615,628 $ 26,436 $ ( 8,098 ) $ 633,966
Accounts receivable $ 6,043,941 $ 10,373,235 $ ( 9,894,720 ) $ 6,522,456
Contract liabilities (deferred revenue) $ 45,586,386 $ 6,404,429 $ ( 5,490,795 ) $ 46,500,020 </t>
        </is>
      </c>
    </row>
    <row r="5">
      <c r="A5" s="4" t="inlineStr">
        <is>
          <t>Financial Assets and Liabilities Measured at Fair Value on Recurring Basis</t>
        </is>
      </c>
      <c r="B5" s="4" t="inlineStr">
        <is>
          <t xml:space="preserve">The following table summarizes the financial assets and liabilities measured at fair value on a recurring basis as of February 29, 2024 and November 30, 2023, respectively, segregated among the appropriate levels within the fair value hierarchy:
Fair Value at Fair Value Measurements at February 29, 2024 Using
Description February 29, Level 1 Level 2 Level 3
Assets:
Marketable securities $ 732,481 $ 732,481 $ — $ —
Interest rate swap $ 76,825 $ — $ 76,825 $ —
Total $ 809,306 $ 732,481 $ 76,825 $ —
Liabilities:
Contingent consideration $ 39,050 $ — $ — $ 39,050
Total $ 39,050 $ — $ — $ 39,050
Contingent Consideration:
Beginning Balance as of November 30, 2023 $ 44,226
Subtractions – Cord:Use earnout payment —
Fair value adjustment as of February 29, 2024 ( 5,176 )
Ending balance as of February 29, 2024 $ 39,050
Fair Value at Fair Value Measurements at November 30, 2023 Using
Description November 30, Level 1 Level 2 Level 3
Assets:
Marketable securities $ 574,183 $ 574,183 $ — $ —
Interest rate swap $ 122,113 $ — $ 122,113 $ —
Total $ 696,296 $ 574,183 $ 122,113 $ —
Liabilities:
Contingent consideration $ 44,226 $ — $ — $ 44,226
Total $ 44,226 $ — $ — $ 44,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Feb. 29, 2024</t>
        </is>
      </c>
    </row>
    <row r="3">
      <c r="A3" s="3" t="inlineStr">
        <is>
          <t>Segment Reporting [Abstract]</t>
        </is>
      </c>
      <c r="B3" s="4" t="inlineStr">
        <is>
          <t xml:space="preserve"> </t>
        </is>
      </c>
    </row>
    <row r="4">
      <c r="A4" s="4" t="inlineStr">
        <is>
          <t>Summary of Net Revenue, Cost of Sales, Depreciation and Amortization, Operating Profit, and Interest Expense and Assets by Segment</t>
        </is>
      </c>
      <c r="B4" s="4" t="inlineStr">
        <is>
          <t xml:space="preserve">The following table shows, by segment: net revenue, cost of sales, depreciation and amortization, operating profit, and interest expense for the three months ended February 29, 2024 and February 28, 2023:
For the three months ended
February 29, 2024 February 28, 2023
Net revenue:
Umbilical cord blood and cord tissue stem cell service $ 7,805,522 $ 7,561,518
PrepaCyte CB 3,000 32,200
Public cord blood banking 43,713 230,697
Total net revenue $ 7,852,235 $ 7,824,415
Cost of sales:
Umbilical cord blood and cord tissue stem cell service $ 1,884,566 $ 1,687,250
PrepaCyte CB 25,483 17,122
Public cord blood banking 250,419 362,992
Total cost of sales $ 2,160,468 $ 2,067,364
Operating profit:
Umbilical cord blood and cord tissue stem cell service $ 1,057,719 $ 1,807,693
PrepaCyte CB ( 29,428 ) 8,133
Public cord blood banking ( 207,068 ) ( 132,655 )
Total operating profit $ 821,223 $ 1,683,171
Depreciation and amortization:
Umbilical cord blood and cord tissue stem cell service $ 25,879 $ 273,539
PrepaCyte CB 6,945 6,945
Public cord blood banking 362 360
Total depreciation and amortization $ 33,186 $ 280,844
Interest expense:
Umbilical cord blood and cord tissue stem cell service $ 256,459 $ 466,231
PrepaCyte CB — —
Public cord blood banking — —
Total interest expense $ 256,459 $ 466,231 The following table shows the assets by segment as of February 29, 2024 and November 30, 2023:
As of As of
February 29, 2024 November 30, 2023
Assets:
Umbilical cord blood and cord tissue stem cell $ 56,017,726 $ 55,471,149
PrepaCyte CB 125,757 148,040
Public cord blood banking 5,567,291 5,601,581
Total assets $ 61,710,774 $ 61,220,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Feb. 29, 2024</t>
        </is>
      </c>
    </row>
    <row r="3">
      <c r="A3" s="3" t="inlineStr">
        <is>
          <t>Inventory Disclosure [Abstract]</t>
        </is>
      </c>
      <c r="B3" s="4" t="inlineStr">
        <is>
          <t xml:space="preserve"> </t>
        </is>
      </c>
    </row>
    <row r="4">
      <c r="A4" s="4" t="inlineStr">
        <is>
          <t>Components of Inventory</t>
        </is>
      </c>
      <c r="B4" s="4" t="inlineStr">
        <is>
          <t xml:space="preserve">The components of inventory at February 29, 2024 and November 30, 2023 are as follows:
As of As of
Raw materials $ — $ —
Work-in-process 331,417 341,692
Work-in-process – Public Bank — —
Finished goods 38,397 48,045
Finished goods – Public Bank 5,562,305 5,599,238
Collection kits 54,739 47,739
Inventory reserve ( 7,718 ) ( 7,718 )
Total inventory $ 5,979,140 $ 6,028,9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Feb. 29,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as follows as of February 29, 2024 and November 30, 2023:
Useful lives February 29, 2024 November 30, 2023
Patents 10 - 20 years $ 697,744 $ 697,744
Less: Intangible asset impairment $ ( 377,810 ) $ ( 377,810 )
Less: Accumulated amortization ( 163,340 ) ( 160,434 )
License agreement 10 years 474,000 474,000
Less: Intangible asset impairment ( 185,000 ) ( 185,000 )
Less: Accumulated amortization ( 254,469 ) ( 248,607 )
Customer relationships – PrepaCyte®CB 15 years 41,000 41,000
Less: Intangible asset impairment ( 26,267 ) ( 26,267 )
Less: Accumulated amortization ( 9,704 ) ( 9,505 )
Brand 1 year 31,000 31,000
Less: Accumulated amortization ( 31,000 ) ( 31,000 )
Customer relationships – Cord:Use 30 years 960,000 960,000
Less: Accumulated amortization ( 184,000 ) ( 176,000 )
Net Intangible Assets $ 972,154 $ 989,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3 Months Ended</t>
        </is>
      </c>
    </row>
    <row r="2">
      <c r="B2" s="2" t="inlineStr">
        <is>
          <t>Feb. 29, 2024</t>
        </is>
      </c>
    </row>
    <row r="3">
      <c r="A3" s="3" t="inlineStr">
        <is>
          <t>Debt Disclosure [Abstract]</t>
        </is>
      </c>
      <c r="B3" s="4" t="inlineStr">
        <is>
          <t xml:space="preserve"> </t>
        </is>
      </c>
    </row>
    <row r="4">
      <c r="A4" s="4" t="inlineStr">
        <is>
          <t>Schedule of Note Payable Obligation</t>
        </is>
      </c>
      <c r="B4" s="4" t="inlineStr">
        <is>
          <t xml:space="preserve">As of February 29, 2024 and November 30, 2023, the note payable obligation was as follows:
February 29, 2024 November 30, 2023
Note payable - Susser $ 8,724,417 $ 8,765,082
Unamortized debt issuance costs - Susser ( 164,056 ) ( 169,404 )
Net note payable $ 8,560,361 $ 8,595,678
Current portion of note payable $ 168,623 $ 165,641
Long-term note payable, net of debt issuance costs 8,391,738 8,430,037
Total $ 8,560,361 $ 8,595,678 </t>
        </is>
      </c>
    </row>
    <row r="5">
      <c r="A5" s="4" t="inlineStr">
        <is>
          <t>Summary of Interest Expense on Note Payable</t>
        </is>
      </c>
      <c r="B5" s="4" t="inlineStr">
        <is>
          <t>Interest expense on the note payable for the three months ended February 29, 2024 and February 28, 2023 was as follows:
February 29, 2024 February 28, 2023
Interest expense on notes payable - Susser $ — $ 202,475
Debt issuance costs - Susser — 5,444
Total interest expense $ — $ 207,919
During the three months ended February 29, 2024 , the Company capitalized interest expense of $ 198,607 related to the construction of the Company's new facility in North Caroli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per Common Share (Tables)</t>
        </is>
      </c>
      <c r="B1" s="2" t="inlineStr">
        <is>
          <t>3 Months Ended</t>
        </is>
      </c>
    </row>
    <row r="2">
      <c r="B2" s="2" t="inlineStr">
        <is>
          <t>Feb. 29, 2024</t>
        </is>
      </c>
    </row>
    <row r="3">
      <c r="A3" s="3" t="inlineStr">
        <is>
          <t>Earnings Per Share [Abstract]</t>
        </is>
      </c>
      <c r="B3" s="4" t="inlineStr">
        <is>
          <t xml:space="preserve"> </t>
        </is>
      </c>
    </row>
    <row r="4">
      <c r="A4" s="4" t="inlineStr">
        <is>
          <t>Calculation of Basic and Diluted Net Income per Common Share</t>
        </is>
      </c>
      <c r="B4" s="4" t="inlineStr">
        <is>
          <t xml:space="preserve">The following table sets forth the calculation of basic and diluted net income per common share:
February 29, 2024 February 28, 2023
Numerator:
Net income $ 556,241 $ 766,812
Denominator:
Weighted-average shares outstanding-basic 8,277,844 8,467,074
Dilutive common shares issuable upon exercise of 47,183 7,663
Weighted-average shares-diluted 8,325,027 8,474,737
Income per share:
Basic $ 0.07 $ 0.09
Diluted $ 0.07 $ 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Feb. 29, 2024</t>
        </is>
      </c>
    </row>
    <row r="3">
      <c r="A3" s="4" t="inlineStr">
        <is>
          <t>Fair Value of Options Granted</t>
        </is>
      </c>
      <c r="B3" s="4" t="inlineStr">
        <is>
          <t>Variables used to determine the fair value of the options granted for the three months ended February 29, 2024 and February 28, 2023 are as follows:
Three months ended
February 29, February 28,
2024 2023
Weighted average values:
Expected dividends 0 % 0 %
Expected volatility 60.52 % 55.00 %
Risk free interest rate 3.87 % 3.87 %
Expected life 5 years 5 years</t>
        </is>
      </c>
    </row>
    <row r="4">
      <c r="A4" s="4" t="inlineStr">
        <is>
          <t>Stock Option Activity</t>
        </is>
      </c>
      <c r="B4" s="4" t="inlineStr">
        <is>
          <t xml:space="preserve">Stock option activity for options with only service-based vesting conditions for the three months ended February 29, 2024, was as follows:
Weighted Weighted
Average Contractual Aggregate
Options Exercise Term Intrinsic
Outstanding at November 30, 2023 404,278 $ 7.36 4.49 $ 135,330
Granted 103,000 6.31 —
Exercised — — —
Expired/forfeited — — —
Outstanding at February 29, 2024 507,278 $ 7.14 4.35 $ 113,040
Exercisable at February 29, 2024 367,868 $ 7.48 4.26 $ 91,526 </t>
        </is>
      </c>
    </row>
    <row r="5">
      <c r="A5" s="4" t="inlineStr">
        <is>
          <t>Significant Option Groups Exercisable Option and its Price and Contractual Life</t>
        </is>
      </c>
      <c r="B5" s="4" t="inlineStr">
        <is>
          <t xml:space="preserve">Significant option groups outstanding and exercisable at February 29, 2024 and related price and contractual life information are as follows:
Outstanding Exercisable
Weighted
Remaining Weighted Weighted
Range of Exercise Prices Outstanding Contractual Average Outstanding Average
$ 3.01 to $ 4.00 25,000 1.94 $ 3.13 25,000 $ 3.13
$ 4.01 to $ 5.00 123,600 4.35 $ 4.70 76,015 $ 4.68
$ 5.01 to $ 6.00 28,000 4.82 $ 5.88 9,332 $ 5.88
$ 6.01 to $ 7.00 89,433 5.16 $ 6.48 39,430 $ 6.48
$ 7.01 to $ 8.00 151,145 5.07 $ 7.54 142,593 $ 7.51
$ 9.01 to $ 10.00 29,000 4.01 $ 9.37 16,233 $ 9.34
$ 12.01 to $ 13.00 16,653 6.48 $ 12.54 14,818 $ 12.55
$ 13.01 to $ 14.00 44,447 0.82 $ 13.50 44,447 $ 13.50
507,278 4.35 $ 7.14 367,868 $ 7.48 </t>
        </is>
      </c>
    </row>
    <row r="6">
      <c r="A6" s="4" t="inlineStr">
        <is>
          <t>Summary of Non-Vested Options</t>
        </is>
      </c>
      <c r="B6" s="4" t="inlineStr">
        <is>
          <t xml:space="preserve">A summary of the status of the Company’s non-vested options as of February 29, 2024, and changes during the three months ended February 29, 2024, is presented below:
Weighted
Grant-Date
Options Fair Value
Non-vested at November 30, 2023 114,193 $ 3.10
Granted 103,000 3.13
Vested ( 77,783 ) 3.20
Forfeited — —
Non-vested at February 29, 2024 139,410 $ 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Feb. 29, 2024</t>
        </is>
      </c>
    </row>
    <row r="3">
      <c r="A3" s="3" t="inlineStr">
        <is>
          <t>Leases [Abstract]</t>
        </is>
      </c>
      <c r="B3" s="4" t="inlineStr">
        <is>
          <t xml:space="preserve"> </t>
        </is>
      </c>
    </row>
    <row r="4">
      <c r="A4" s="4" t="inlineStr">
        <is>
          <t>Summary of Lease Assets and Liabilities</t>
        </is>
      </c>
      <c r="B4" s="4" t="inlineStr">
        <is>
          <t xml:space="preserve">The following table presents the right-of-use asset and short-term and long-term lease liabilities amounts recorded on the consolidated balance sheets as of February 29, 2024 and November 30, 2023:
February 29, November 30,
Assets
Operating lease right-of-use asset $ 958,022 $ 1,033,157
Liabilities
Current portion of operating lease liabilities $ 253,981 $ 225,686
Operating lease long-term liabilities 768,961 851,938
Total lease liability $ 1,022,942 $ 1,077,624 </t>
        </is>
      </c>
    </row>
    <row r="5">
      <c r="A5" s="4" t="inlineStr">
        <is>
          <t>Summary of Maturity of the Company's Lease Liabilities</t>
        </is>
      </c>
      <c r="B5" s="4" t="inlineStr">
        <is>
          <t xml:space="preserve">The maturity of the Company’s lease liabilities at February 29, 2024 were as follows:
Future Operating
Fiscal Year Ending November 30, Lease Payments
2024 (9 months remaining) $ 230,071
2025 435,970
2026 458,026
2027 38,247
Less: Imputed interest ( 139,372 )
Present value of lease liabilities $ 1,022,942 </t>
        </is>
      </c>
    </row>
    <row r="6">
      <c r="A6" s="4" t="inlineStr">
        <is>
          <t>Summary of Remaining Lease Term and Discount Rates</t>
        </is>
      </c>
      <c r="B6" s="4" t="inlineStr">
        <is>
          <t>The remaining lease term and discount rates are as follows:
February 29, November 30,
Lease Term and Discount Rate
Remaining lease term (years)
Operating lease 2.83 3.08
Discount rate (percentage)
Operating lease 8.3 % 8.3 %</t>
        </is>
      </c>
    </row>
    <row r="7">
      <c r="A7" s="4" t="inlineStr">
        <is>
          <t>Summary of Supplemental Cash Flow Information Related to Leases</t>
        </is>
      </c>
      <c r="B7" s="4" t="inlineStr">
        <is>
          <t xml:space="preserve">Supplemental cash flow information related to leases is as follows:
Three months ended
February 29, 2024 February 28, 2023
Operating cash outflows from operating leases $ 89,354 $ 88,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1" customWidth="1" min="7" max="7"/>
  </cols>
  <sheetData>
    <row r="1">
      <c r="A1" s="1" t="inlineStr">
        <is>
          <t>Description of Business, Basis of Presentation and Significant Accounting Policies - Additional Information (Detail)</t>
        </is>
      </c>
      <c r="D1" s="2" t="inlineStr">
        <is>
          <t>1 Months Ended</t>
        </is>
      </c>
      <c r="E1" s="2" t="inlineStr">
        <is>
          <t>3 Months Ended</t>
        </is>
      </c>
    </row>
    <row r="2">
      <c r="B2" s="2" t="inlineStr">
        <is>
          <t>Jun. 01, 2017 USD ($)</t>
        </is>
      </c>
      <c r="C2" s="2" t="inlineStr">
        <is>
          <t>Feb. 01, 2012 USD ($)</t>
        </is>
      </c>
      <c r="D2" s="2" t="inlineStr">
        <is>
          <t>Dec. 31, 2005 USD ($)</t>
        </is>
      </c>
      <c r="E2" s="2" t="inlineStr">
        <is>
          <t>Feb. 29, 2024 USD ($) Unit Segment</t>
        </is>
      </c>
      <c r="F2" s="2" t="inlineStr">
        <is>
          <t>Feb. 28, 2023 USD ($)</t>
        </is>
      </c>
      <c r="G2" s="2" t="inlineStr">
        <is>
          <t>Feb. 22, 2024 shares</t>
        </is>
      </c>
    </row>
    <row r="3">
      <c r="A3" s="3" t="inlineStr">
        <is>
          <t>Business, 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Deferred revenue</t>
        </is>
      </c>
      <c r="B5" s="4" t="inlineStr">
        <is>
          <t xml:space="preserve"> </t>
        </is>
      </c>
      <c r="C5" s="4" t="inlineStr">
        <is>
          <t xml:space="preserve"> </t>
        </is>
      </c>
      <c r="D5" s="4" t="inlineStr">
        <is>
          <t xml:space="preserve"> </t>
        </is>
      </c>
      <c r="E5" s="6" t="n">
        <v>51998482</v>
      </c>
      <c r="F5" s="4" t="inlineStr">
        <is>
          <t xml:space="preserve"> </t>
        </is>
      </c>
      <c r="G5" s="4" t="inlineStr">
        <is>
          <t xml:space="preserve"> </t>
        </is>
      </c>
    </row>
    <row r="6">
      <c r="A6" s="4" t="inlineStr">
        <is>
          <t>Warranty payment</t>
        </is>
      </c>
      <c r="B6" s="6" t="n">
        <v>100000</v>
      </c>
      <c r="C6" s="6" t="n">
        <v>75000</v>
      </c>
      <c r="D6" s="6" t="n">
        <v>50000</v>
      </c>
      <c r="E6" s="4" t="inlineStr">
        <is>
          <t xml:space="preserve"> </t>
        </is>
      </c>
      <c r="F6" s="4" t="inlineStr">
        <is>
          <t xml:space="preserve"> </t>
        </is>
      </c>
      <c r="G6" s="4" t="inlineStr">
        <is>
          <t xml:space="preserve"> </t>
        </is>
      </c>
    </row>
    <row r="7">
      <c r="A7" s="4" t="inlineStr">
        <is>
          <t>Offset personal expenses</t>
        </is>
      </c>
      <c r="B7" s="5" t="n">
        <v>1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ssion paid</t>
        </is>
      </c>
      <c r="B8" s="4" t="inlineStr">
        <is>
          <t xml:space="preserve"> </t>
        </is>
      </c>
      <c r="C8" s="4" t="inlineStr">
        <is>
          <t xml:space="preserve"> </t>
        </is>
      </c>
      <c r="D8" s="4" t="inlineStr">
        <is>
          <t xml:space="preserve"> </t>
        </is>
      </c>
      <c r="E8" s="5" t="n">
        <v>11052</v>
      </c>
      <c r="F8" s="6" t="n">
        <v>10432</v>
      </c>
      <c r="G8" s="4" t="inlineStr">
        <is>
          <t xml:space="preserve"> </t>
        </is>
      </c>
    </row>
    <row r="9">
      <c r="A9" s="4" t="inlineStr">
        <is>
          <t>Additional capitalized contract acquisition costs, net of amortization expense</t>
        </is>
      </c>
      <c r="B9" s="4" t="inlineStr">
        <is>
          <t xml:space="preserve"> </t>
        </is>
      </c>
      <c r="C9" s="4" t="inlineStr">
        <is>
          <t xml:space="preserve"> </t>
        </is>
      </c>
      <c r="D9" s="4" t="inlineStr">
        <is>
          <t xml:space="preserve"> </t>
        </is>
      </c>
      <c r="E9" s="5" t="n">
        <v>30179</v>
      </c>
      <c r="F9" s="5" t="n">
        <v>26436</v>
      </c>
      <c r="G9" s="4" t="inlineStr">
        <is>
          <t xml:space="preserve"> </t>
        </is>
      </c>
    </row>
    <row r="10">
      <c r="A10" s="4" t="inlineStr">
        <is>
          <t>Impairment of contract assets</t>
        </is>
      </c>
      <c r="B10" s="4" t="inlineStr">
        <is>
          <t xml:space="preserve"> </t>
        </is>
      </c>
      <c r="C10" s="4" t="inlineStr">
        <is>
          <t xml:space="preserve"> </t>
        </is>
      </c>
      <c r="D10" s="4" t="inlineStr">
        <is>
          <t xml:space="preserve"> </t>
        </is>
      </c>
      <c r="E10" s="5" t="n">
        <v>0</v>
      </c>
      <c r="F10" s="5" t="n">
        <v>0</v>
      </c>
      <c r="G10" s="4" t="inlineStr">
        <is>
          <t xml:space="preserve"> </t>
        </is>
      </c>
    </row>
    <row r="11">
      <c r="A11" s="4" t="inlineStr">
        <is>
          <t>Uncertain tax provisions</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Provisions for interest or penalties related to uncertain tax positions</t>
        </is>
      </c>
      <c r="B12" s="4" t="inlineStr">
        <is>
          <t xml:space="preserve"> </t>
        </is>
      </c>
      <c r="C12" s="4" t="inlineStr">
        <is>
          <t xml:space="preserve"> </t>
        </is>
      </c>
      <c r="D12" s="4" t="inlineStr">
        <is>
          <t xml:space="preserve"> </t>
        </is>
      </c>
      <c r="E12" s="5" t="n">
        <v>0</v>
      </c>
      <c r="F12" s="5" t="n">
        <v>0</v>
      </c>
      <c r="G12" s="4" t="inlineStr">
        <is>
          <t xml:space="preserve"> </t>
        </is>
      </c>
    </row>
    <row r="13">
      <c r="A13" s="4" t="inlineStr">
        <is>
          <t>Impairment on long lived assets</t>
        </is>
      </c>
      <c r="B13" s="4" t="inlineStr">
        <is>
          <t xml:space="preserve"> </t>
        </is>
      </c>
      <c r="C13" s="4" t="inlineStr">
        <is>
          <t xml:space="preserve"> </t>
        </is>
      </c>
      <c r="D13" s="4" t="inlineStr">
        <is>
          <t xml:space="preserve"> </t>
        </is>
      </c>
      <c r="E13" s="5" t="n">
        <v>0</v>
      </c>
      <c r="F13" s="5" t="n">
        <v>0</v>
      </c>
      <c r="G13" s="4" t="inlineStr">
        <is>
          <t xml:space="preserve"> </t>
        </is>
      </c>
    </row>
    <row r="14">
      <c r="A14" s="4" t="inlineStr">
        <is>
          <t>Stock-based option compensation expense</t>
        </is>
      </c>
      <c r="B14" s="4" t="inlineStr">
        <is>
          <t xml:space="preserve"> </t>
        </is>
      </c>
      <c r="C14" s="4" t="inlineStr">
        <is>
          <t xml:space="preserve"> </t>
        </is>
      </c>
      <c r="D14" s="4" t="inlineStr">
        <is>
          <t xml:space="preserve"> </t>
        </is>
      </c>
      <c r="E14" s="5" t="n">
        <v>307000</v>
      </c>
      <c r="F14" s="5" t="n">
        <v>313000</v>
      </c>
      <c r="G14" s="4" t="inlineStr">
        <is>
          <t xml:space="preserve"> </t>
        </is>
      </c>
    </row>
    <row r="15">
      <c r="A15" s="4" t="inlineStr">
        <is>
          <t>Unrealized holding (losses) gains, marketable securities</t>
        </is>
      </c>
      <c r="B15" s="4" t="inlineStr">
        <is>
          <t xml:space="preserve"> </t>
        </is>
      </c>
      <c r="C15" s="4" t="inlineStr">
        <is>
          <t xml:space="preserve"> </t>
        </is>
      </c>
      <c r="D15" s="4" t="inlineStr">
        <is>
          <t xml:space="preserve"> </t>
        </is>
      </c>
      <c r="E15" s="5" t="n">
        <v>275000</v>
      </c>
      <c r="F15" s="5" t="n">
        <v>-4000</v>
      </c>
      <c r="G15" s="4" t="inlineStr">
        <is>
          <t xml:space="preserve"> </t>
        </is>
      </c>
    </row>
    <row r="16">
      <c r="A16" s="4" t="inlineStr">
        <is>
          <t>Loss on interest rate swap</t>
        </is>
      </c>
      <c r="B16" s="4" t="inlineStr">
        <is>
          <t xml:space="preserve"> </t>
        </is>
      </c>
      <c r="C16" s="4" t="inlineStr">
        <is>
          <t xml:space="preserve"> </t>
        </is>
      </c>
      <c r="D16" s="4" t="inlineStr">
        <is>
          <t xml:space="preserve"> </t>
        </is>
      </c>
      <c r="E16" s="6" t="n">
        <v>-45288</v>
      </c>
      <c r="F16" s="6" t="n">
        <v>0</v>
      </c>
      <c r="G16" s="4" t="inlineStr">
        <is>
          <t xml:space="preserve"> </t>
        </is>
      </c>
    </row>
    <row r="17">
      <c r="A17" s="4" t="inlineStr">
        <is>
          <t>Payment warranty</t>
        </is>
      </c>
      <c r="B17" s="4" t="inlineStr">
        <is>
          <t xml:space="preserve"> </t>
        </is>
      </c>
      <c r="C17" s="4" t="inlineStr">
        <is>
          <t xml:space="preserve"> </t>
        </is>
      </c>
      <c r="D17" s="6" t="n">
        <v>50000</v>
      </c>
      <c r="E17" s="4" t="inlineStr">
        <is>
          <t xml:space="preserve"> </t>
        </is>
      </c>
      <c r="F17" s="4" t="inlineStr">
        <is>
          <t xml:space="preserve"> </t>
        </is>
      </c>
      <c r="G17" s="4" t="inlineStr">
        <is>
          <t xml:space="preserve"> </t>
        </is>
      </c>
    </row>
    <row r="18">
      <c r="A18" s="4" t="inlineStr">
        <is>
          <t>Increased payment warranty</t>
        </is>
      </c>
      <c r="B18" s="6" t="n">
        <v>100000</v>
      </c>
      <c r="C18" s="6" t="n">
        <v>75000</v>
      </c>
      <c r="D18" s="4" t="inlineStr">
        <is>
          <t xml:space="preserve"> </t>
        </is>
      </c>
      <c r="E18" s="4" t="inlineStr">
        <is>
          <t xml:space="preserve"> </t>
        </is>
      </c>
      <c r="F18" s="4" t="inlineStr">
        <is>
          <t xml:space="preserve"> </t>
        </is>
      </c>
      <c r="G18" s="4" t="inlineStr">
        <is>
          <t xml:space="preserve"> </t>
        </is>
      </c>
    </row>
    <row r="19">
      <c r="A19" s="4" t="inlineStr">
        <is>
          <t>Celle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Basis of Presentation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0</v>
      </c>
    </row>
    <row r="22">
      <c r="A22" s="4" t="inlineStr">
        <is>
          <t>Duke Univers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Basis of Presentation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ed storage amortization period</t>
        </is>
      </c>
      <c r="B24" s="4" t="inlineStr">
        <is>
          <t xml:space="preserve"> </t>
        </is>
      </c>
      <c r="C24" s="4" t="inlineStr">
        <is>
          <t xml:space="preserve"> </t>
        </is>
      </c>
      <c r="D24" s="4" t="inlineStr">
        <is>
          <t xml:space="preserve"> </t>
        </is>
      </c>
      <c r="E24" s="4" t="inlineStr">
        <is>
          <t>16 years</t>
        </is>
      </c>
      <c r="F24" s="4" t="inlineStr">
        <is>
          <t xml:space="preserve"> </t>
        </is>
      </c>
      <c r="G24" s="4" t="inlineStr">
        <is>
          <t xml:space="preserve"> </t>
        </is>
      </c>
    </row>
    <row r="25">
      <c r="A25" s="4" t="inlineStr">
        <is>
          <t>Umbilical Cord Blood and Cord Tissue Stem Cell Service and PrepaCyte-CB [Member] | Duke Univers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Basis of Presentation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reement expiration date</t>
        </is>
      </c>
      <c r="B27" s="4" t="inlineStr">
        <is>
          <t xml:space="preserve"> </t>
        </is>
      </c>
      <c r="C27" s="4" t="inlineStr">
        <is>
          <t xml:space="preserve"> </t>
        </is>
      </c>
      <c r="D27" s="4" t="inlineStr">
        <is>
          <t xml:space="preserve"> </t>
        </is>
      </c>
      <c r="E27" s="4" t="inlineStr">
        <is>
          <t>Jan. 31,  2025</t>
        </is>
      </c>
      <c r="F27" s="4" t="inlineStr">
        <is>
          <t xml:space="preserve"> </t>
        </is>
      </c>
      <c r="G27" s="4" t="inlineStr">
        <is>
          <t xml:space="preserve"> </t>
        </is>
      </c>
    </row>
    <row r="28">
      <c r="A28" s="4" t="inlineStr">
        <is>
          <t>Inventory, in units | Unit</t>
        </is>
      </c>
      <c r="B28" s="4" t="inlineStr">
        <is>
          <t xml:space="preserve"> </t>
        </is>
      </c>
      <c r="C28" s="4" t="inlineStr">
        <is>
          <t xml:space="preserve"> </t>
        </is>
      </c>
      <c r="D28" s="4" t="inlineStr">
        <is>
          <t xml:space="preserve"> </t>
        </is>
      </c>
      <c r="E28" s="5" t="n">
        <v>6000</v>
      </c>
      <c r="F28" s="4" t="inlineStr">
        <is>
          <t xml:space="preserve"> </t>
        </is>
      </c>
      <c r="G28" s="4" t="inlineStr">
        <is>
          <t xml:space="preserve"> </t>
        </is>
      </c>
    </row>
    <row r="29">
      <c r="A29" s="4" t="inlineStr">
        <is>
          <t>Number of units, per month | Unit</t>
        </is>
      </c>
      <c r="B29" s="4" t="inlineStr">
        <is>
          <t xml:space="preserve"> </t>
        </is>
      </c>
      <c r="C29" s="4" t="inlineStr">
        <is>
          <t xml:space="preserve"> </t>
        </is>
      </c>
      <c r="D29" s="4" t="inlineStr">
        <is>
          <t xml:space="preserve"> </t>
        </is>
      </c>
      <c r="E29" s="5" t="n">
        <v>36</v>
      </c>
      <c r="F29" s="4" t="inlineStr">
        <is>
          <t xml:space="preserve"> </t>
        </is>
      </c>
      <c r="G29" s="4" t="inlineStr">
        <is>
          <t xml:space="preserve"> </t>
        </is>
      </c>
    </row>
    <row r="30">
      <c r="A30" s="4" t="inlineStr">
        <is>
          <t>Maximum [Member] | Umbilical Cord Blood and Cord Tissue Stem Cell Service and PrepaCyte-CB [Member] | Duke Univers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Basis of Presentation and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ntory, in units | Unit</t>
        </is>
      </c>
      <c r="B32" s="4" t="inlineStr">
        <is>
          <t xml:space="preserve"> </t>
        </is>
      </c>
      <c r="C32" s="4" t="inlineStr">
        <is>
          <t xml:space="preserve"> </t>
        </is>
      </c>
      <c r="D32" s="4" t="inlineStr">
        <is>
          <t xml:space="preserve"> </t>
        </is>
      </c>
      <c r="E32" s="5" t="n">
        <v>36</v>
      </c>
      <c r="F32" s="4" t="inlineStr">
        <is>
          <t xml:space="preserve"> </t>
        </is>
      </c>
      <c r="G32" s="4" t="inlineStr">
        <is>
          <t xml:space="preserve"> </t>
        </is>
      </c>
    </row>
    <row r="33">
      <c r="A33" s="4" t="inlineStr">
        <is>
          <t>Accounts Receivabl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Basis of Presentation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iod of doubtful for accounts receivable due from client</t>
        </is>
      </c>
      <c r="B35" s="4" t="inlineStr">
        <is>
          <t xml:space="preserve"> </t>
        </is>
      </c>
      <c r="C35" s="4" t="inlineStr">
        <is>
          <t xml:space="preserve"> </t>
        </is>
      </c>
      <c r="D35" s="4" t="inlineStr">
        <is>
          <t xml:space="preserve"> </t>
        </is>
      </c>
      <c r="E35" s="4" t="inlineStr">
        <is>
          <t>30 days</t>
        </is>
      </c>
      <c r="F35" s="4" t="inlineStr">
        <is>
          <t xml:space="preserve"> </t>
        </is>
      </c>
      <c r="G35" s="4" t="inlineStr">
        <is>
          <t xml:space="preserve"> </t>
        </is>
      </c>
    </row>
    <row r="36">
      <c r="A36" s="4" t="inlineStr">
        <is>
          <t>Option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Basis of Presentation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racted storage amortization period</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row>
    <row r="39">
      <c r="A39" s="4" t="inlineStr">
        <is>
          <t>Option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Basis of Presentation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racted storage amortization period</t>
        </is>
      </c>
      <c r="B41" s="4" t="inlineStr">
        <is>
          <t xml:space="preserve"> </t>
        </is>
      </c>
      <c r="C41" s="4" t="inlineStr">
        <is>
          <t xml:space="preserve"> </t>
        </is>
      </c>
      <c r="D41" s="4" t="inlineStr">
        <is>
          <t xml:space="preserve"> </t>
        </is>
      </c>
      <c r="E41" s="4" t="inlineStr">
        <is>
          <t>21 years</t>
        </is>
      </c>
      <c r="F41" s="4" t="inlineStr">
        <is>
          <t xml:space="preserve"> </t>
        </is>
      </c>
      <c r="G41" s="4" t="inlineStr">
        <is>
          <t xml:space="preserve"> </t>
        </is>
      </c>
    </row>
    <row r="42">
      <c r="A42" s="4" t="inlineStr">
        <is>
          <t>Option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Basis of Presentation and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tracted storage amortization period</t>
        </is>
      </c>
      <c r="B44" s="4" t="inlineStr">
        <is>
          <t xml:space="preserve"> </t>
        </is>
      </c>
      <c r="C44" s="4" t="inlineStr">
        <is>
          <t xml:space="preserve"> </t>
        </is>
      </c>
      <c r="D44" s="4" t="inlineStr">
        <is>
          <t xml:space="preserve"> </t>
        </is>
      </c>
      <c r="E44" s="4" t="inlineStr">
        <is>
          <t>life-time</t>
        </is>
      </c>
      <c r="F44" s="4" t="inlineStr">
        <is>
          <t xml:space="preserve"> </t>
        </is>
      </c>
      <c r="G44" s="4" t="inlineStr">
        <is>
          <t xml:space="preserve"> </t>
        </is>
      </c>
    </row>
    <row r="45">
      <c r="A45" s="4" t="inlineStr">
        <is>
          <t>Contracted storage amortization description</t>
        </is>
      </c>
      <c r="B45" s="4" t="inlineStr">
        <is>
          <t xml:space="preserve"> </t>
        </is>
      </c>
      <c r="C45" s="4" t="inlineStr">
        <is>
          <t xml:space="preserve"> </t>
        </is>
      </c>
      <c r="D45" s="4" t="inlineStr">
        <is>
          <t xml:space="preserve"> </t>
        </is>
      </c>
      <c r="E45" s="4" t="inlineStr">
        <is>
          <t>The life-time storage plan is based on a life expectancy of 81 years, which is the current estimate by the Center for Disease Control for United States women’s life expectancy and concluded that additional data analysis would result in an immaterial difference in revenue.</t>
        </is>
      </c>
      <c r="F45" s="4" t="inlineStr">
        <is>
          <t xml:space="preserve"> </t>
        </is>
      </c>
      <c r="G45"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Basis of Presentation and Significant Accounting Policies - Additional Information 1 (Detail) - Revenue, Remaining Performance Obligation, Expected Timing of Satisfaction, Start Date: 2024-03-01</t>
        </is>
      </c>
      <c r="B1" s="2" t="inlineStr">
        <is>
          <t>Feb. 29, 2024 USD ($)</t>
        </is>
      </c>
    </row>
    <row r="2">
      <c r="A2" s="3" t="inlineStr">
        <is>
          <t>Business, Basis of Presentation and Significant Accounting Policies [Line Items]</t>
        </is>
      </c>
      <c r="B2" s="4" t="inlineStr">
        <is>
          <t xml:space="preserve"> </t>
        </is>
      </c>
    </row>
    <row r="3">
      <c r="A3" s="4" t="inlineStr">
        <is>
          <t>Deferred revenue current</t>
        </is>
      </c>
      <c r="B3" s="6" t="n">
        <v>9394821</v>
      </c>
    </row>
    <row r="4">
      <c r="A4" s="4" t="inlineStr">
        <is>
          <t>Deferred revenue recognition period</t>
        </is>
      </c>
      <c r="B4"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Feb. 29, 2024</t>
        </is>
      </c>
      <c r="C1" s="2" t="inlineStr">
        <is>
          <t>Nov. 30, 2023</t>
        </is>
      </c>
    </row>
    <row r="2">
      <c r="A2" s="4" t="inlineStr">
        <is>
          <t>Accounts receivable, allowance for doubtful accounts</t>
        </is>
      </c>
      <c r="B2" s="6" t="n">
        <v>3939638</v>
      </c>
      <c r="C2" s="6" t="n">
        <v>3822300</v>
      </c>
    </row>
    <row r="3">
      <c r="A3" s="4" t="inlineStr">
        <is>
          <t>Preferred stock, par value</t>
        </is>
      </c>
      <c r="B3" s="7" t="n">
        <v>0.01</v>
      </c>
      <c r="C3" s="7" t="n">
        <v>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v>
      </c>
      <c r="C8" s="5" t="n">
        <v>20000000</v>
      </c>
    </row>
    <row r="9">
      <c r="A9" s="4" t="inlineStr">
        <is>
          <t>Common stock, shares issued</t>
        </is>
      </c>
      <c r="B9" s="5" t="n">
        <v>14849246</v>
      </c>
      <c r="C9" s="5" t="n">
        <v>14849246</v>
      </c>
    </row>
    <row r="10">
      <c r="A10" s="4" t="inlineStr">
        <is>
          <t>Common stock, shares outstanding</t>
        </is>
      </c>
      <c r="B10" s="5" t="n">
        <v>8254977</v>
      </c>
      <c r="C10" s="5" t="n">
        <v>8286785</v>
      </c>
    </row>
    <row r="11">
      <c r="A11" s="4" t="inlineStr">
        <is>
          <t>Series A Junior Participating Preferred Stock [Member]</t>
        </is>
      </c>
      <c r="B11" s="4" t="inlineStr">
        <is>
          <t xml:space="preserve"> </t>
        </is>
      </c>
      <c r="C11" s="4" t="inlineStr">
        <is>
          <t xml:space="preserve"> </t>
        </is>
      </c>
    </row>
    <row r="12">
      <c r="A12" s="4" t="inlineStr">
        <is>
          <t>Preferred stock, par value</t>
        </is>
      </c>
      <c r="B12" s="7" t="n">
        <v>0.01</v>
      </c>
      <c r="C12" s="7" t="n">
        <v>0.01</v>
      </c>
    </row>
    <row r="13">
      <c r="A13" s="4" t="inlineStr">
        <is>
          <t>Preferred stock, shares authorized</t>
        </is>
      </c>
      <c r="B13" s="5" t="n">
        <v>20000</v>
      </c>
      <c r="C13" s="5" t="n">
        <v>2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Basis of Presentation and Significant Accounting Policies - Schedule of Assets and Liabilities From Contracts With Customers (Detail) - USD ($)</t>
        </is>
      </c>
      <c r="B1" s="2" t="inlineStr">
        <is>
          <t>Feb. 29, 2024</t>
        </is>
      </c>
      <c r="C1" s="2" t="inlineStr">
        <is>
          <t>Nov. 30, 2023</t>
        </is>
      </c>
      <c r="D1" s="2" t="inlineStr">
        <is>
          <t>Feb. 28, 2023</t>
        </is>
      </c>
      <c r="E1" s="2" t="inlineStr">
        <is>
          <t>Nov. 30,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ontract assets (sales commissions)</t>
        </is>
      </c>
      <c r="B3" s="6" t="n">
        <v>716621</v>
      </c>
      <c r="C3" s="6" t="n">
        <v>695695</v>
      </c>
      <c r="D3" s="6" t="n">
        <v>633966</v>
      </c>
      <c r="E3" s="6" t="n">
        <v>615628</v>
      </c>
    </row>
    <row r="4">
      <c r="A4" s="4" t="inlineStr">
        <is>
          <t>Accounts receivable</t>
        </is>
      </c>
      <c r="B4" s="5" t="n">
        <v>6726893</v>
      </c>
      <c r="C4" s="5" t="n">
        <v>6576240</v>
      </c>
      <c r="D4" s="6" t="n">
        <v>6522456</v>
      </c>
      <c r="E4" s="6" t="n">
        <v>6043941</v>
      </c>
    </row>
    <row r="5">
      <c r="A5" s="4" t="inlineStr">
        <is>
          <t>Short-term contract liabilities (deferred revenue)</t>
        </is>
      </c>
      <c r="B5" s="5" t="n">
        <v>9394821</v>
      </c>
      <c r="C5" s="5" t="n">
        <v>9704553</v>
      </c>
      <c r="D5" s="4" t="inlineStr">
        <is>
          <t xml:space="preserve"> </t>
        </is>
      </c>
      <c r="E5" s="4" t="inlineStr">
        <is>
          <t xml:space="preserve"> </t>
        </is>
      </c>
    </row>
    <row r="6">
      <c r="A6" s="4" t="inlineStr">
        <is>
          <t>Long-term contract liabilities (deferred revenue)</t>
        </is>
      </c>
      <c r="B6" s="6" t="n">
        <v>42603661</v>
      </c>
      <c r="C6" s="6" t="n">
        <v>41186800</v>
      </c>
      <c r="D6" s="4" t="inlineStr">
        <is>
          <t xml:space="preserve"> </t>
        </is>
      </c>
      <c r="E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ignificant Accounting Policies - Schedule of Change in Assets and Liabilities From Contracts With Customers (Detail) - USD ($)</t>
        </is>
      </c>
      <c r="B1" s="2" t="inlineStr">
        <is>
          <t>3 Months Ended</t>
        </is>
      </c>
    </row>
    <row r="2">
      <c r="B2" s="2" t="inlineStr">
        <is>
          <t>Feb. 29, 2024</t>
        </is>
      </c>
      <c r="C2" s="2" t="inlineStr">
        <is>
          <t>Feb. 28, 2023</t>
        </is>
      </c>
    </row>
    <row r="3">
      <c r="A3" s="3" t="inlineStr">
        <is>
          <t>Accounting Policies [Abstract]</t>
        </is>
      </c>
      <c r="B3" s="4" t="inlineStr">
        <is>
          <t xml:space="preserve"> </t>
        </is>
      </c>
      <c r="C3" s="4" t="inlineStr">
        <is>
          <t xml:space="preserve"> </t>
        </is>
      </c>
    </row>
    <row r="4">
      <c r="A4" s="4" t="inlineStr">
        <is>
          <t>Contract assets (sales commissions), Beginning balance</t>
        </is>
      </c>
      <c r="B4" s="6" t="n">
        <v>695695</v>
      </c>
      <c r="C4" s="6" t="n">
        <v>615628</v>
      </c>
    </row>
    <row r="5">
      <c r="A5" s="4" t="inlineStr">
        <is>
          <t>Contract assets (sales commissions), Additions</t>
        </is>
      </c>
      <c r="B5" s="5" t="n">
        <v>30179</v>
      </c>
      <c r="C5" s="5" t="n">
        <v>26436</v>
      </c>
    </row>
    <row r="6">
      <c r="A6" s="4" t="inlineStr">
        <is>
          <t>Contract assets (sales commissions), Deductions</t>
        </is>
      </c>
      <c r="B6" s="5" t="n">
        <v>-9253</v>
      </c>
      <c r="C6" s="5" t="n">
        <v>-8098</v>
      </c>
    </row>
    <row r="7">
      <c r="A7" s="4" t="inlineStr">
        <is>
          <t>Contract assets (sales commissions), Ending balance</t>
        </is>
      </c>
      <c r="B7" s="5" t="n">
        <v>716621</v>
      </c>
      <c r="C7" s="5" t="n">
        <v>633966</v>
      </c>
    </row>
    <row r="8">
      <c r="A8" s="4" t="inlineStr">
        <is>
          <t>Account receivable, Beginning balance</t>
        </is>
      </c>
      <c r="B8" s="5" t="n">
        <v>6576240</v>
      </c>
      <c r="C8" s="5" t="n">
        <v>6043941</v>
      </c>
    </row>
    <row r="9">
      <c r="A9" s="4" t="inlineStr">
        <is>
          <t>Account receivable, Additions</t>
        </is>
      </c>
      <c r="B9" s="5" t="n">
        <v>10250022</v>
      </c>
      <c r="C9" s="5" t="n">
        <v>10373235</v>
      </c>
    </row>
    <row r="10">
      <c r="A10" s="4" t="inlineStr">
        <is>
          <t>Account receivable, Deductions</t>
        </is>
      </c>
      <c r="B10" s="5" t="n">
        <v>-10099369</v>
      </c>
      <c r="C10" s="5" t="n">
        <v>-9894720</v>
      </c>
    </row>
    <row r="11">
      <c r="A11" s="4" t="inlineStr">
        <is>
          <t>Account receivable , Ending balance</t>
        </is>
      </c>
      <c r="B11" s="5" t="n">
        <v>6726893</v>
      </c>
      <c r="C11" s="5" t="n">
        <v>6522456</v>
      </c>
    </row>
    <row r="12">
      <c r="A12" s="4" t="inlineStr">
        <is>
          <t>Contract liabilities (deferred revenue), Beginning balance</t>
        </is>
      </c>
      <c r="B12" s="5" t="n">
        <v>50891353</v>
      </c>
      <c r="C12" s="5" t="n">
        <v>45586386</v>
      </c>
    </row>
    <row r="13">
      <c r="A13" s="4" t="inlineStr">
        <is>
          <t>Contract liabilities (deferred revenue), Additions</t>
        </is>
      </c>
      <c r="B13" s="5" t="n">
        <v>5297596</v>
      </c>
      <c r="C13" s="5" t="n">
        <v>6404429</v>
      </c>
    </row>
    <row r="14">
      <c r="A14" s="4" t="inlineStr">
        <is>
          <t>Contract liabilities (deferred revenue), Deductions</t>
        </is>
      </c>
      <c r="B14" s="5" t="n">
        <v>-4190467</v>
      </c>
      <c r="C14" s="5" t="n">
        <v>-5490795</v>
      </c>
    </row>
    <row r="15">
      <c r="A15" s="4" t="inlineStr">
        <is>
          <t>Contract liabilities (deferred revenue), Ending balance</t>
        </is>
      </c>
      <c r="B15" s="6" t="n">
        <v>51998482</v>
      </c>
      <c r="C15" s="6" t="n">
        <v>465000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ignificant Accounting Policies - Financial Assets and Liabilities Measured at Fair Value on Recurring Basis (Detail) - USD ($)</t>
        </is>
      </c>
      <c r="B1" s="2" t="inlineStr">
        <is>
          <t>3 Months Ended</t>
        </is>
      </c>
    </row>
    <row r="2">
      <c r="B2" s="2" t="inlineStr">
        <is>
          <t>Feb. 29, 2024</t>
        </is>
      </c>
      <c r="C2" s="2" t="inlineStr">
        <is>
          <t>Nov. 30, 2023</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t>
        </is>
      </c>
      <c r="B4" s="6" t="n">
        <v>732481</v>
      </c>
      <c r="C4" s="6" t="n">
        <v>574183</v>
      </c>
    </row>
    <row r="5">
      <c r="A5" s="4" t="inlineStr">
        <is>
          <t>Contingent consideration</t>
        </is>
      </c>
      <c r="B5" s="5" t="n">
        <v>39050</v>
      </c>
      <c r="C5" s="5" t="n">
        <v>44226</v>
      </c>
    </row>
    <row r="6">
      <c r="A6" s="4" t="inlineStr">
        <is>
          <t>Fair Value, Measurements,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5" t="n">
        <v>732481</v>
      </c>
      <c r="C8" s="5" t="n">
        <v>574183</v>
      </c>
    </row>
    <row r="9">
      <c r="A9" s="4" t="inlineStr">
        <is>
          <t>Interest rate swap</t>
        </is>
      </c>
      <c r="B9" s="5" t="n">
        <v>76825</v>
      </c>
      <c r="C9" s="5" t="n">
        <v>122113</v>
      </c>
    </row>
    <row r="10">
      <c r="A10" s="4" t="inlineStr">
        <is>
          <t>Total</t>
        </is>
      </c>
      <c r="B10" s="5" t="n">
        <v>809306</v>
      </c>
      <c r="C10" s="5" t="n">
        <v>696296</v>
      </c>
    </row>
    <row r="11">
      <c r="A11" s="4" t="inlineStr">
        <is>
          <t>Contingent consideration</t>
        </is>
      </c>
      <c r="B11" s="5" t="n">
        <v>39050</v>
      </c>
      <c r="C11" s="5" t="n">
        <v>44226</v>
      </c>
    </row>
    <row r="12">
      <c r="A12" s="4" t="inlineStr">
        <is>
          <t>Total</t>
        </is>
      </c>
      <c r="B12" s="5" t="n">
        <v>39050</v>
      </c>
      <c r="C12" s="5" t="n">
        <v>44226</v>
      </c>
    </row>
    <row r="13">
      <c r="A13" s="4" t="inlineStr">
        <is>
          <t>Fair Value, Measurements, Recurring [Member] | Contingent Consideration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Beginning Balance as of November 30, 2023</t>
        </is>
      </c>
      <c r="B15" s="5" t="n">
        <v>44226</v>
      </c>
      <c r="C15" s="4" t="inlineStr">
        <is>
          <t xml:space="preserve"> </t>
        </is>
      </c>
    </row>
    <row r="16">
      <c r="A16" s="4" t="inlineStr">
        <is>
          <t>Subtractions - Cord:Use earnout payment</t>
        </is>
      </c>
      <c r="B16" s="5" t="n">
        <v>0</v>
      </c>
      <c r="C16" s="4" t="inlineStr">
        <is>
          <t xml:space="preserve"> </t>
        </is>
      </c>
    </row>
    <row r="17">
      <c r="A17" s="4" t="inlineStr">
        <is>
          <t>Fair value adjustment as of February 29, 2024</t>
        </is>
      </c>
      <c r="B17" s="5" t="n">
        <v>-5176</v>
      </c>
      <c r="C17" s="4" t="inlineStr">
        <is>
          <t xml:space="preserve"> </t>
        </is>
      </c>
    </row>
    <row r="18">
      <c r="A18" s="4" t="inlineStr">
        <is>
          <t>Ending balance as of February 29, 2024</t>
        </is>
      </c>
      <c r="B18" s="5" t="n">
        <v>39050</v>
      </c>
      <c r="C18" s="4" t="inlineStr">
        <is>
          <t xml:space="preserve"> </t>
        </is>
      </c>
    </row>
    <row r="19">
      <c r="A19" s="4" t="inlineStr">
        <is>
          <t>Level 1 | Fair Value, Measurements,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732481</v>
      </c>
      <c r="C21" s="5" t="n">
        <v>574183</v>
      </c>
    </row>
    <row r="22">
      <c r="A22" s="4" t="inlineStr">
        <is>
          <t>Total</t>
        </is>
      </c>
      <c r="B22" s="5" t="n">
        <v>732481</v>
      </c>
      <c r="C22" s="5" t="n">
        <v>574183</v>
      </c>
    </row>
    <row r="23">
      <c r="A23" s="4" t="inlineStr">
        <is>
          <t>Level 2 | Fair Value, Measurements,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erest rate swap</t>
        </is>
      </c>
      <c r="B25" s="5" t="n">
        <v>76825</v>
      </c>
      <c r="C25" s="5" t="n">
        <v>122113</v>
      </c>
    </row>
    <row r="26">
      <c r="A26" s="4" t="inlineStr">
        <is>
          <t>Total</t>
        </is>
      </c>
      <c r="B26" s="5" t="n">
        <v>76825</v>
      </c>
      <c r="C26" s="5" t="n">
        <v>122113</v>
      </c>
    </row>
    <row r="27">
      <c r="A27" s="4" t="inlineStr">
        <is>
          <t>Level 3 | Fair Value, Measurements, 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ontingent consideration</t>
        </is>
      </c>
      <c r="B29" s="5" t="n">
        <v>39050</v>
      </c>
      <c r="C29" s="5" t="n">
        <v>44226</v>
      </c>
    </row>
    <row r="30">
      <c r="A30" s="4" t="inlineStr">
        <is>
          <t>Total</t>
        </is>
      </c>
      <c r="B30" s="6" t="n">
        <v>39050</v>
      </c>
      <c r="C30" s="6" t="n">
        <v>442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3 Months Ended</t>
        </is>
      </c>
    </row>
    <row r="2">
      <c r="B2" s="2" t="inlineStr">
        <is>
          <t>Feb. 29,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of Net Revenue, Cost of Sales, Depreciation and Amortization, Operating Profit, and Interest Expense and Assets by Segment (Detail) - USD ($)</t>
        </is>
      </c>
      <c r="B1" s="2" t="inlineStr">
        <is>
          <t>3 Months Ended</t>
        </is>
      </c>
    </row>
    <row r="2">
      <c r="B2" s="2" t="inlineStr">
        <is>
          <t>Feb. 29, 2024</t>
        </is>
      </c>
      <c r="C2" s="2" t="inlineStr">
        <is>
          <t>Feb. 28, 2023</t>
        </is>
      </c>
      <c r="D2" s="2" t="inlineStr">
        <is>
          <t>Nov. 30,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t>
        </is>
      </c>
      <c r="B4" s="6" t="n">
        <v>7852235</v>
      </c>
      <c r="C4" s="6" t="n">
        <v>7824415</v>
      </c>
      <c r="D4" s="4" t="inlineStr">
        <is>
          <t xml:space="preserve"> </t>
        </is>
      </c>
    </row>
    <row r="5">
      <c r="A5" s="4" t="inlineStr">
        <is>
          <t>Total cost of sales</t>
        </is>
      </c>
      <c r="B5" s="5" t="n">
        <v>2160468</v>
      </c>
      <c r="C5" s="5" t="n">
        <v>2067364</v>
      </c>
      <c r="D5" s="4" t="inlineStr">
        <is>
          <t xml:space="preserve"> </t>
        </is>
      </c>
    </row>
    <row r="6">
      <c r="A6" s="4" t="inlineStr">
        <is>
          <t>Total operating profit</t>
        </is>
      </c>
      <c r="B6" s="5" t="n">
        <v>821223</v>
      </c>
      <c r="C6" s="5" t="n">
        <v>1683171</v>
      </c>
      <c r="D6" s="4" t="inlineStr">
        <is>
          <t xml:space="preserve"> </t>
        </is>
      </c>
    </row>
    <row r="7">
      <c r="A7" s="4" t="inlineStr">
        <is>
          <t>Total depreciation and amortization</t>
        </is>
      </c>
      <c r="B7" s="5" t="n">
        <v>33186</v>
      </c>
      <c r="C7" s="5" t="n">
        <v>280844</v>
      </c>
      <c r="D7" s="4" t="inlineStr">
        <is>
          <t xml:space="preserve"> </t>
        </is>
      </c>
    </row>
    <row r="8">
      <c r="A8" s="4" t="inlineStr">
        <is>
          <t>Total interest expense</t>
        </is>
      </c>
      <c r="B8" s="5" t="n">
        <v>256459</v>
      </c>
      <c r="C8" s="5" t="n">
        <v>466231</v>
      </c>
      <c r="D8" s="4" t="inlineStr">
        <is>
          <t xml:space="preserve"> </t>
        </is>
      </c>
    </row>
    <row r="9">
      <c r="A9" s="4" t="inlineStr">
        <is>
          <t>Total assets</t>
        </is>
      </c>
      <c r="B9" s="5" t="n">
        <v>61710774</v>
      </c>
      <c r="C9" s="4" t="inlineStr">
        <is>
          <t xml:space="preserve"> </t>
        </is>
      </c>
      <c r="D9" s="6" t="n">
        <v>61220770</v>
      </c>
    </row>
    <row r="10">
      <c r="A10" s="4" t="inlineStr">
        <is>
          <t>Operating Segment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depreciation and amortization</t>
        </is>
      </c>
      <c r="B12" s="5" t="n">
        <v>33186</v>
      </c>
      <c r="C12" s="5" t="n">
        <v>280844</v>
      </c>
      <c r="D12" s="4" t="inlineStr">
        <is>
          <t xml:space="preserve"> </t>
        </is>
      </c>
    </row>
    <row r="13">
      <c r="A13" s="4" t="inlineStr">
        <is>
          <t>Umbilical Cord Blood and Cord Tissue Stem Cell Service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net revenue</t>
        </is>
      </c>
      <c r="B15" s="5" t="n">
        <v>7805522</v>
      </c>
      <c r="C15" s="5" t="n">
        <v>7561518</v>
      </c>
      <c r="D15" s="4" t="inlineStr">
        <is>
          <t xml:space="preserve"> </t>
        </is>
      </c>
    </row>
    <row r="16">
      <c r="A16" s="4" t="inlineStr">
        <is>
          <t>Total cost of sales</t>
        </is>
      </c>
      <c r="B16" s="5" t="n">
        <v>1884566</v>
      </c>
      <c r="C16" s="5" t="n">
        <v>1687250</v>
      </c>
      <c r="D16" s="4" t="inlineStr">
        <is>
          <t xml:space="preserve"> </t>
        </is>
      </c>
    </row>
    <row r="17">
      <c r="A17" s="4" t="inlineStr">
        <is>
          <t>Total operating profit</t>
        </is>
      </c>
      <c r="B17" s="5" t="n">
        <v>1057719</v>
      </c>
      <c r="C17" s="5" t="n">
        <v>1807693</v>
      </c>
      <c r="D17" s="4" t="inlineStr">
        <is>
          <t xml:space="preserve"> </t>
        </is>
      </c>
    </row>
    <row r="18">
      <c r="A18" s="4" t="inlineStr">
        <is>
          <t>Total assets</t>
        </is>
      </c>
      <c r="B18" s="5" t="n">
        <v>56017726</v>
      </c>
      <c r="C18" s="4" t="inlineStr">
        <is>
          <t xml:space="preserve"> </t>
        </is>
      </c>
      <c r="D18" s="5" t="n">
        <v>55471149</v>
      </c>
    </row>
    <row r="19">
      <c r="A19" s="4" t="inlineStr">
        <is>
          <t>Umbilical Cord Blood and Cord Tissue Stem Cell Service [Member] | Operating Segment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depreciation and amortization</t>
        </is>
      </c>
      <c r="B21" s="5" t="n">
        <v>25879</v>
      </c>
      <c r="C21" s="5" t="n">
        <v>273539</v>
      </c>
      <c r="D21" s="4" t="inlineStr">
        <is>
          <t xml:space="preserve"> </t>
        </is>
      </c>
    </row>
    <row r="22">
      <c r="A22" s="4" t="inlineStr">
        <is>
          <t>Total interest expense</t>
        </is>
      </c>
      <c r="B22" s="5" t="n">
        <v>256459</v>
      </c>
      <c r="C22" s="5" t="n">
        <v>466231</v>
      </c>
      <c r="D22" s="4" t="inlineStr">
        <is>
          <t xml:space="preserve"> </t>
        </is>
      </c>
    </row>
    <row r="23">
      <c r="A23" s="4" t="inlineStr">
        <is>
          <t>PrepaCyte CB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et revenue</t>
        </is>
      </c>
      <c r="B25" s="5" t="n">
        <v>3000</v>
      </c>
      <c r="C25" s="5" t="n">
        <v>32200</v>
      </c>
      <c r="D25" s="4" t="inlineStr">
        <is>
          <t xml:space="preserve"> </t>
        </is>
      </c>
    </row>
    <row r="26">
      <c r="A26" s="4" t="inlineStr">
        <is>
          <t>Total cost of sales</t>
        </is>
      </c>
      <c r="B26" s="5" t="n">
        <v>25483</v>
      </c>
      <c r="C26" s="5" t="n">
        <v>17122</v>
      </c>
      <c r="D26" s="4" t="inlineStr">
        <is>
          <t xml:space="preserve"> </t>
        </is>
      </c>
    </row>
    <row r="27">
      <c r="A27" s="4" t="inlineStr">
        <is>
          <t>Total operating profit</t>
        </is>
      </c>
      <c r="B27" s="5" t="n">
        <v>-29428</v>
      </c>
      <c r="C27" s="5" t="n">
        <v>8133</v>
      </c>
      <c r="D27" s="4" t="inlineStr">
        <is>
          <t xml:space="preserve"> </t>
        </is>
      </c>
    </row>
    <row r="28">
      <c r="A28" s="4" t="inlineStr">
        <is>
          <t>Total assets</t>
        </is>
      </c>
      <c r="B28" s="5" t="n">
        <v>125757</v>
      </c>
      <c r="C28" s="4" t="inlineStr">
        <is>
          <t xml:space="preserve"> </t>
        </is>
      </c>
      <c r="D28" s="5" t="n">
        <v>148040</v>
      </c>
    </row>
    <row r="29">
      <c r="A29" s="4" t="inlineStr">
        <is>
          <t>PrepaCyte CB [Member] | Operating Segment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depreciation and amortization</t>
        </is>
      </c>
      <c r="B31" s="5" t="n">
        <v>6945</v>
      </c>
      <c r="C31" s="5" t="n">
        <v>6945</v>
      </c>
      <c r="D31" s="4" t="inlineStr">
        <is>
          <t xml:space="preserve"> </t>
        </is>
      </c>
    </row>
    <row r="32">
      <c r="A32" s="4" t="inlineStr">
        <is>
          <t>Public Cord Blood Banking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revenue</t>
        </is>
      </c>
      <c r="B34" s="5" t="n">
        <v>43713</v>
      </c>
      <c r="C34" s="5" t="n">
        <v>230697</v>
      </c>
      <c r="D34" s="4" t="inlineStr">
        <is>
          <t xml:space="preserve"> </t>
        </is>
      </c>
    </row>
    <row r="35">
      <c r="A35" s="4" t="inlineStr">
        <is>
          <t>Total cost of sales</t>
        </is>
      </c>
      <c r="B35" s="5" t="n">
        <v>250419</v>
      </c>
      <c r="C35" s="5" t="n">
        <v>362992</v>
      </c>
      <c r="D35" s="4" t="inlineStr">
        <is>
          <t xml:space="preserve"> </t>
        </is>
      </c>
    </row>
    <row r="36">
      <c r="A36" s="4" t="inlineStr">
        <is>
          <t>Total operating profit</t>
        </is>
      </c>
      <c r="B36" s="5" t="n">
        <v>-207068</v>
      </c>
      <c r="C36" s="5" t="n">
        <v>-132655</v>
      </c>
      <c r="D36" s="4" t="inlineStr">
        <is>
          <t xml:space="preserve"> </t>
        </is>
      </c>
    </row>
    <row r="37">
      <c r="A37" s="4" t="inlineStr">
        <is>
          <t>Total assets</t>
        </is>
      </c>
      <c r="B37" s="5" t="n">
        <v>5567291</v>
      </c>
      <c r="C37" s="4" t="inlineStr">
        <is>
          <t xml:space="preserve"> </t>
        </is>
      </c>
      <c r="D37" s="6" t="n">
        <v>5601581</v>
      </c>
    </row>
    <row r="38">
      <c r="A38" s="4" t="inlineStr">
        <is>
          <t>Public Cord Blood Banking [Member] | Operating Segment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depreciation and amortization</t>
        </is>
      </c>
      <c r="B40" s="6" t="n">
        <v>362</v>
      </c>
      <c r="C40" s="6" t="n">
        <v>360</v>
      </c>
      <c r="D4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Components of Inventory (Detail) - USD ($)</t>
        </is>
      </c>
      <c r="B1" s="2" t="inlineStr">
        <is>
          <t>Feb. 29, 2024</t>
        </is>
      </c>
      <c r="C1" s="2" t="inlineStr">
        <is>
          <t>Nov. 30, 2023</t>
        </is>
      </c>
    </row>
    <row r="2">
      <c r="A2" s="3" t="inlineStr">
        <is>
          <t>Inventory [Line Items]</t>
        </is>
      </c>
      <c r="B2" s="4" t="inlineStr">
        <is>
          <t xml:space="preserve"> </t>
        </is>
      </c>
      <c r="C2" s="4" t="inlineStr">
        <is>
          <t xml:space="preserve"> </t>
        </is>
      </c>
    </row>
    <row r="3">
      <c r="A3" s="4" t="inlineStr">
        <is>
          <t>Collection kits</t>
        </is>
      </c>
      <c r="B3" s="6" t="n">
        <v>54739</v>
      </c>
      <c r="C3" s="6" t="n">
        <v>47739</v>
      </c>
    </row>
    <row r="4">
      <c r="A4" s="4" t="inlineStr">
        <is>
          <t>Inventory reserve</t>
        </is>
      </c>
      <c r="B4" s="5" t="n">
        <v>-7718</v>
      </c>
      <c r="C4" s="5" t="n">
        <v>-7718</v>
      </c>
    </row>
    <row r="5">
      <c r="A5" s="4" t="inlineStr">
        <is>
          <t>Total inventory</t>
        </is>
      </c>
      <c r="B5" s="5" t="n">
        <v>5979140</v>
      </c>
      <c r="C5" s="5" t="n">
        <v>6028996</v>
      </c>
    </row>
    <row r="6">
      <c r="A6" s="4" t="inlineStr">
        <is>
          <t>All Other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Work-in-process</t>
        </is>
      </c>
      <c r="B8" s="5" t="n">
        <v>331417</v>
      </c>
      <c r="C8" s="5" t="n">
        <v>341692</v>
      </c>
    </row>
    <row r="9">
      <c r="A9" s="4" t="inlineStr">
        <is>
          <t>Finished goods</t>
        </is>
      </c>
      <c r="B9" s="5" t="n">
        <v>38397</v>
      </c>
      <c r="C9" s="5" t="n">
        <v>48045</v>
      </c>
    </row>
    <row r="10">
      <c r="A10" s="4" t="inlineStr">
        <is>
          <t>Public Banking Revenue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Finished goods</t>
        </is>
      </c>
      <c r="B12" s="6" t="n">
        <v>5562305</v>
      </c>
      <c r="C12" s="6" t="n">
        <v>55992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Schedule of Intangible Assets (Detail) - USD ($)</t>
        </is>
      </c>
      <c r="B1" s="2" t="inlineStr">
        <is>
          <t>Feb. 29, 2024</t>
        </is>
      </c>
      <c r="C1" s="2" t="inlineStr">
        <is>
          <t>Nov. 30, 2023</t>
        </is>
      </c>
    </row>
    <row r="2">
      <c r="A2" s="3" t="inlineStr">
        <is>
          <t>Finite-Lived Intangible Assets [Line Items]</t>
        </is>
      </c>
      <c r="B2" s="4" t="inlineStr">
        <is>
          <t xml:space="preserve"> </t>
        </is>
      </c>
      <c r="C2" s="4" t="inlineStr">
        <is>
          <t xml:space="preserve"> </t>
        </is>
      </c>
    </row>
    <row r="3">
      <c r="A3" s="4" t="inlineStr">
        <is>
          <t>Net Intangible Assets</t>
        </is>
      </c>
      <c r="B3" s="6" t="n">
        <v>972154</v>
      </c>
      <c r="C3" s="6" t="n">
        <v>989121</v>
      </c>
    </row>
    <row r="4">
      <c r="A4" s="4" t="inlineStr">
        <is>
          <t>Pat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 lived intangible assets, gross</t>
        </is>
      </c>
      <c r="B6" s="5" t="n">
        <v>697744</v>
      </c>
      <c r="C6" s="5" t="n">
        <v>697744</v>
      </c>
    </row>
    <row r="7">
      <c r="A7" s="4" t="inlineStr">
        <is>
          <t>Less: Intangible asset impairment</t>
        </is>
      </c>
      <c r="B7" s="5" t="n">
        <v>-377810</v>
      </c>
      <c r="C7" s="5" t="n">
        <v>-377810</v>
      </c>
    </row>
    <row r="8">
      <c r="A8" s="4" t="inlineStr">
        <is>
          <t>Less: Accumulated amortization</t>
        </is>
      </c>
      <c r="B8" s="6" t="n">
        <v>-163340</v>
      </c>
      <c r="C8" s="5" t="n">
        <v>-160434</v>
      </c>
    </row>
    <row r="9">
      <c r="A9" s="4" t="inlineStr">
        <is>
          <t>Patents [Member] | 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ves</t>
        </is>
      </c>
      <c r="B11" s="4" t="inlineStr">
        <is>
          <t>10 years</t>
        </is>
      </c>
      <c r="C11" s="4" t="inlineStr">
        <is>
          <t xml:space="preserve"> </t>
        </is>
      </c>
    </row>
    <row r="12">
      <c r="A12" s="4" t="inlineStr">
        <is>
          <t>Patents [Member] | 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ves</t>
        </is>
      </c>
      <c r="B14" s="4" t="inlineStr">
        <is>
          <t>20 years</t>
        </is>
      </c>
      <c r="C14" s="4" t="inlineStr">
        <is>
          <t xml:space="preserve"> </t>
        </is>
      </c>
    </row>
    <row r="15">
      <c r="A15" s="4" t="inlineStr">
        <is>
          <t>License Agreement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ves</t>
        </is>
      </c>
      <c r="B17" s="4" t="inlineStr">
        <is>
          <t>10 years</t>
        </is>
      </c>
      <c r="C17" s="4" t="inlineStr">
        <is>
          <t xml:space="preserve"> </t>
        </is>
      </c>
    </row>
    <row r="18">
      <c r="A18" s="4" t="inlineStr">
        <is>
          <t>Finite lived intangible assets, gross</t>
        </is>
      </c>
      <c r="B18" s="6" t="n">
        <v>474000</v>
      </c>
      <c r="C18" s="5" t="n">
        <v>474000</v>
      </c>
    </row>
    <row r="19">
      <c r="A19" s="4" t="inlineStr">
        <is>
          <t>Less: Intangible asset impairment</t>
        </is>
      </c>
      <c r="B19" s="5" t="n">
        <v>-185000</v>
      </c>
      <c r="C19" s="5" t="n">
        <v>-185000</v>
      </c>
    </row>
    <row r="20">
      <c r="A20" s="4" t="inlineStr">
        <is>
          <t>Less: Accumulated amortization</t>
        </is>
      </c>
      <c r="B20" s="6" t="n">
        <v>-254469</v>
      </c>
      <c r="C20" s="5" t="n">
        <v>-248607</v>
      </c>
    </row>
    <row r="21">
      <c r="A21" s="4" t="inlineStr">
        <is>
          <t>Custom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ves</t>
        </is>
      </c>
      <c r="B23" s="4" t="inlineStr">
        <is>
          <t>15 years</t>
        </is>
      </c>
      <c r="C23" s="4" t="inlineStr">
        <is>
          <t xml:space="preserve"> </t>
        </is>
      </c>
    </row>
    <row r="24">
      <c r="A24" s="4" t="inlineStr">
        <is>
          <t>Finite lived intangible assets, gross</t>
        </is>
      </c>
      <c r="B24" s="6" t="n">
        <v>41000</v>
      </c>
      <c r="C24" s="5" t="n">
        <v>41000</v>
      </c>
    </row>
    <row r="25">
      <c r="A25" s="4" t="inlineStr">
        <is>
          <t>Less: Intangible asset impairment</t>
        </is>
      </c>
      <c r="B25" s="5" t="n">
        <v>-26267</v>
      </c>
      <c r="C25" s="5" t="n">
        <v>-26267</v>
      </c>
    </row>
    <row r="26">
      <c r="A26" s="4" t="inlineStr">
        <is>
          <t>Less: Accumulated amortization</t>
        </is>
      </c>
      <c r="B26" s="6" t="n">
        <v>-9704</v>
      </c>
      <c r="C26" s="5" t="n">
        <v>-9505</v>
      </c>
    </row>
    <row r="27">
      <c r="A27" s="4" t="inlineStr">
        <is>
          <t>Brand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ves</t>
        </is>
      </c>
      <c r="B29" s="4" t="inlineStr">
        <is>
          <t>1 year</t>
        </is>
      </c>
      <c r="C29" s="4" t="inlineStr">
        <is>
          <t xml:space="preserve"> </t>
        </is>
      </c>
    </row>
    <row r="30">
      <c r="A30" s="4" t="inlineStr">
        <is>
          <t>Finite lived intangible assets, gross</t>
        </is>
      </c>
      <c r="B30" s="6" t="n">
        <v>31000</v>
      </c>
      <c r="C30" s="5" t="n">
        <v>31000</v>
      </c>
    </row>
    <row r="31">
      <c r="A31" s="4" t="inlineStr">
        <is>
          <t>Less: Accumulated amortization</t>
        </is>
      </c>
      <c r="B31" s="6" t="n">
        <v>-31000</v>
      </c>
      <c r="C31" s="5" t="n">
        <v>-31000</v>
      </c>
    </row>
    <row r="32">
      <c r="A32" s="4" t="inlineStr">
        <is>
          <t>Customer Relationships One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ves</t>
        </is>
      </c>
      <c r="B34" s="4" t="inlineStr">
        <is>
          <t>30 years</t>
        </is>
      </c>
      <c r="C34" s="4" t="inlineStr">
        <is>
          <t xml:space="preserve"> </t>
        </is>
      </c>
    </row>
    <row r="35">
      <c r="A35" s="4" t="inlineStr">
        <is>
          <t>Finite lived intangible assets, gross</t>
        </is>
      </c>
      <c r="B35" s="6" t="n">
        <v>960000</v>
      </c>
      <c r="C35" s="5" t="n">
        <v>960000</v>
      </c>
    </row>
    <row r="36">
      <c r="A36" s="4" t="inlineStr">
        <is>
          <t>Less: Accumulated amortization</t>
        </is>
      </c>
      <c r="B36" s="6" t="n">
        <v>-184000</v>
      </c>
      <c r="C36" s="6" t="n">
        <v>-17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 Additional Information (Detail) - USD ($)</t>
        </is>
      </c>
      <c r="B1" s="2" t="inlineStr">
        <is>
          <t>3 Months Ended</t>
        </is>
      </c>
    </row>
    <row r="2">
      <c r="B2" s="2" t="inlineStr">
        <is>
          <t>Feb. 29, 2024</t>
        </is>
      </c>
      <c r="C2" s="2" t="inlineStr">
        <is>
          <t>Feb. 28, 2023</t>
        </is>
      </c>
    </row>
    <row r="3">
      <c r="A3" s="3" t="inlineStr">
        <is>
          <t>Goodwill and Intangible Assets Disclosure [Abstract]</t>
        </is>
      </c>
      <c r="B3" s="4" t="inlineStr">
        <is>
          <t xml:space="preserve"> </t>
        </is>
      </c>
      <c r="C3" s="4" t="inlineStr">
        <is>
          <t xml:space="preserve"> </t>
        </is>
      </c>
    </row>
    <row r="4">
      <c r="A4" s="4" t="inlineStr">
        <is>
          <t>Amortization expense</t>
        </is>
      </c>
      <c r="B4" s="6" t="n">
        <v>17000</v>
      </c>
      <c r="C4" s="6" t="n">
        <v>2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Notes Payable - Additional Information (Detail)</t>
        </is>
      </c>
      <c r="D1" s="2" t="inlineStr">
        <is>
          <t>3 Months Ended</t>
        </is>
      </c>
    </row>
    <row r="2">
      <c r="B2" s="2" t="inlineStr">
        <is>
          <t>Mar. 27, 2023</t>
        </is>
      </c>
      <c r="C2" s="2" t="inlineStr">
        <is>
          <t>Jul. 18, 2022 USD ($)</t>
        </is>
      </c>
      <c r="D2" s="2" t="inlineStr">
        <is>
          <t>Feb. 29, 2024 USD ($)</t>
        </is>
      </c>
      <c r="E2" s="2" t="inlineStr">
        <is>
          <t>Feb. 28, 2023 USD ($)</t>
        </is>
      </c>
      <c r="F2" s="2" t="inlineStr">
        <is>
          <t>Nov.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6" t="n">
        <v>256459</v>
      </c>
      <c r="E4" s="6" t="n">
        <v>466231</v>
      </c>
      <c r="F4" s="4" t="inlineStr">
        <is>
          <t xml:space="preserve"> </t>
        </is>
      </c>
    </row>
    <row r="5">
      <c r="A5" s="4" t="inlineStr">
        <is>
          <t>Outstanding balance</t>
        </is>
      </c>
      <c r="B5" s="4" t="inlineStr">
        <is>
          <t xml:space="preserve"> </t>
        </is>
      </c>
      <c r="C5" s="4" t="inlineStr">
        <is>
          <t xml:space="preserve"> </t>
        </is>
      </c>
      <c r="D5" s="6" t="n">
        <v>8560361</v>
      </c>
      <c r="E5" s="4" t="inlineStr">
        <is>
          <t xml:space="preserve"> </t>
        </is>
      </c>
      <c r="F5" s="6" t="n">
        <v>8595678</v>
      </c>
    </row>
    <row r="6">
      <c r="A6" s="4" t="inlineStr">
        <is>
          <t>Required ratio of indebtedness to net capital</t>
        </is>
      </c>
      <c r="B6" s="4" t="inlineStr">
        <is>
          <t xml:space="preserve"> </t>
        </is>
      </c>
      <c r="C6" s="4" t="inlineStr">
        <is>
          <t xml:space="preserve"> </t>
        </is>
      </c>
      <c r="D6" s="8" t="n">
        <v>3.5</v>
      </c>
      <c r="E6" s="4" t="inlineStr">
        <is>
          <t xml:space="preserve"> </t>
        </is>
      </c>
      <c r="F6" s="4" t="inlineStr">
        <is>
          <t xml:space="preserve"> </t>
        </is>
      </c>
    </row>
    <row r="7">
      <c r="A7" s="4" t="inlineStr">
        <is>
          <t>Minimum debt service coverage ratio</t>
        </is>
      </c>
      <c r="B7" s="4" t="inlineStr">
        <is>
          <t xml:space="preserve"> </t>
        </is>
      </c>
      <c r="C7" s="4" t="inlineStr">
        <is>
          <t xml:space="preserve"> </t>
        </is>
      </c>
      <c r="D7" s="9" t="n">
        <v>1.25</v>
      </c>
      <c r="E7" s="4" t="inlineStr">
        <is>
          <t xml:space="preserve"> </t>
        </is>
      </c>
      <c r="F7" s="4" t="inlineStr">
        <is>
          <t xml:space="preserve"> </t>
        </is>
      </c>
    </row>
    <row r="8">
      <c r="A8" s="4" t="inlineStr">
        <is>
          <t>Interest expense capitalized</t>
        </is>
      </c>
      <c r="B8" s="4" t="inlineStr">
        <is>
          <t xml:space="preserve"> </t>
        </is>
      </c>
      <c r="C8" s="4" t="inlineStr">
        <is>
          <t xml:space="preserve"> </t>
        </is>
      </c>
      <c r="D8" s="6" t="n">
        <v>198607</v>
      </c>
      <c r="E8" s="4" t="inlineStr">
        <is>
          <t xml:space="preserve"> </t>
        </is>
      </c>
      <c r="F8" s="4" t="inlineStr">
        <is>
          <t xml:space="preserve"> </t>
        </is>
      </c>
    </row>
    <row r="9">
      <c r="A9" s="4" t="inlineStr">
        <is>
          <t>Term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t>
        </is>
      </c>
      <c r="B11" s="4" t="inlineStr">
        <is>
          <t xml:space="preserve"> </t>
        </is>
      </c>
      <c r="C11" s="4" t="inlineStr">
        <is>
          <t xml:space="preserve"> </t>
        </is>
      </c>
      <c r="D11" s="10" t="n">
        <v>0.0857</v>
      </c>
      <c r="E11" s="10" t="n">
        <v>0.0781</v>
      </c>
      <c r="F11" s="4" t="inlineStr">
        <is>
          <t xml:space="preserve"> </t>
        </is>
      </c>
    </row>
    <row r="12">
      <c r="A12" s="4" t="inlineStr">
        <is>
          <t>Debt issuance costs</t>
        </is>
      </c>
      <c r="B12" s="4" t="inlineStr">
        <is>
          <t xml:space="preserve"> </t>
        </is>
      </c>
      <c r="C12" s="4" t="inlineStr">
        <is>
          <t xml:space="preserve"> </t>
        </is>
      </c>
      <c r="D12" s="6" t="n">
        <v>196501</v>
      </c>
      <c r="E12" s="4" t="inlineStr">
        <is>
          <t xml:space="preserve"> </t>
        </is>
      </c>
      <c r="F12" s="4" t="inlineStr">
        <is>
          <t xml:space="preserve"> </t>
        </is>
      </c>
    </row>
    <row r="13">
      <c r="A13" s="4" t="inlineStr">
        <is>
          <t>Amortization of debt issuance costs</t>
        </is>
      </c>
      <c r="B13" s="4" t="inlineStr">
        <is>
          <t xml:space="preserve"> </t>
        </is>
      </c>
      <c r="C13" s="4" t="inlineStr">
        <is>
          <t xml:space="preserve"> </t>
        </is>
      </c>
      <c r="D13" s="6" t="n">
        <v>5348</v>
      </c>
      <c r="E13" s="6" t="n">
        <v>5444</v>
      </c>
      <c r="F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ond amended and restated promissory note principal amount</t>
        </is>
      </c>
      <c r="B16" s="4" t="inlineStr">
        <is>
          <t xml:space="preserve"> </t>
        </is>
      </c>
      <c r="C16" s="6" t="n">
        <v>8960000</v>
      </c>
      <c r="D16" s="4" t="inlineStr">
        <is>
          <t xml:space="preserve"> </t>
        </is>
      </c>
      <c r="E16" s="4" t="inlineStr">
        <is>
          <t xml:space="preserve"> </t>
        </is>
      </c>
      <c r="F16" s="4" t="inlineStr">
        <is>
          <t xml:space="preserve"> </t>
        </is>
      </c>
    </row>
    <row r="17">
      <c r="A17" s="4" t="inlineStr">
        <is>
          <t>Debt instrument, interest rate</t>
        </is>
      </c>
      <c r="B17" s="4" t="inlineStr">
        <is>
          <t xml:space="preserve"> </t>
        </is>
      </c>
      <c r="C17" s="4" t="inlineStr">
        <is>
          <t xml:space="preserve"> </t>
        </is>
      </c>
      <c r="D17" s="10" t="n">
        <v>0.0696</v>
      </c>
      <c r="E17" s="10" t="n">
        <v>0.0779</v>
      </c>
      <c r="F17" s="4" t="inlineStr">
        <is>
          <t xml:space="preserve"> </t>
        </is>
      </c>
    </row>
    <row r="18">
      <c r="A18" s="4" t="inlineStr">
        <is>
          <t>Percentage of commitment fee on the unused portion of the facility</t>
        </is>
      </c>
      <c r="B18" s="4" t="inlineStr">
        <is>
          <t xml:space="preserve"> </t>
        </is>
      </c>
      <c r="C18" s="4" t="inlineStr">
        <is>
          <t xml:space="preserve"> </t>
        </is>
      </c>
      <c r="D18" s="10" t="n">
        <v>0.005</v>
      </c>
      <c r="E18" s="4" t="inlineStr">
        <is>
          <t xml:space="preserve"> </t>
        </is>
      </c>
      <c r="F18" s="4" t="inlineStr">
        <is>
          <t xml:space="preserve"> </t>
        </is>
      </c>
    </row>
    <row r="19">
      <c r="A19" s="4" t="inlineStr">
        <is>
          <t>Revolving Credit Facility [Member] | Line of Credi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balance</t>
        </is>
      </c>
      <c r="B21" s="4" t="inlineStr">
        <is>
          <t xml:space="preserve"> </t>
        </is>
      </c>
      <c r="C21" s="4" t="inlineStr">
        <is>
          <t xml:space="preserve"> </t>
        </is>
      </c>
      <c r="D21" s="6" t="n">
        <v>1797453</v>
      </c>
      <c r="E21" s="4" t="inlineStr">
        <is>
          <t xml:space="preserve"> </t>
        </is>
      </c>
      <c r="F21" s="5" t="n">
        <v>1848344</v>
      </c>
    </row>
    <row r="22">
      <c r="A22" s="4" t="inlineStr">
        <is>
          <t>Revolving line of credit balance</t>
        </is>
      </c>
      <c r="B22" s="4" t="inlineStr">
        <is>
          <t xml:space="preserve"> </t>
        </is>
      </c>
      <c r="C22" s="4" t="inlineStr">
        <is>
          <t xml:space="preserve"> </t>
        </is>
      </c>
      <c r="D22" s="5" t="n">
        <v>1972728</v>
      </c>
      <c r="E22" s="4" t="inlineStr">
        <is>
          <t xml:space="preserve"> </t>
        </is>
      </c>
      <c r="F22" s="6" t="n">
        <v>1222728</v>
      </c>
    </row>
    <row r="23">
      <c r="A23" s="4" t="inlineStr">
        <is>
          <t>Agreement Susser [Member] | Term Lo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amount advanced</t>
        </is>
      </c>
      <c r="B25" s="4" t="inlineStr">
        <is>
          <t xml:space="preserve"> </t>
        </is>
      </c>
      <c r="C25" s="5" t="n">
        <v>8960000</v>
      </c>
      <c r="D25" s="4" t="inlineStr">
        <is>
          <t xml:space="preserve"> </t>
        </is>
      </c>
      <c r="E25" s="4" t="inlineStr">
        <is>
          <t xml:space="preserve"> </t>
        </is>
      </c>
      <c r="F25" s="4" t="inlineStr">
        <is>
          <t xml:space="preserve"> </t>
        </is>
      </c>
    </row>
    <row r="26">
      <c r="A26" s="4" t="inlineStr">
        <is>
          <t>Agreement Susser [Member] | Amended And Restated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expense</t>
        </is>
      </c>
      <c r="B28" s="4" t="inlineStr">
        <is>
          <t xml:space="preserve"> </t>
        </is>
      </c>
      <c r="C28" s="4" t="inlineStr">
        <is>
          <t xml:space="preserve"> </t>
        </is>
      </c>
      <c r="D28" s="6" t="n">
        <v>193259</v>
      </c>
      <c r="E28" s="6" t="n">
        <v>202475</v>
      </c>
      <c r="F28" s="4" t="inlineStr">
        <is>
          <t xml:space="preserve"> </t>
        </is>
      </c>
    </row>
    <row r="29">
      <c r="A29" s="4" t="inlineStr">
        <is>
          <t>Agreement Susser [Member] |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loan, maximum borrowing capacity</t>
        </is>
      </c>
      <c r="B31" s="4" t="inlineStr">
        <is>
          <t xml:space="preserve"> </t>
        </is>
      </c>
      <c r="C31" s="5" t="n">
        <v>10000000</v>
      </c>
      <c r="D31" s="4" t="inlineStr">
        <is>
          <t xml:space="preserve"> </t>
        </is>
      </c>
      <c r="E31" s="4" t="inlineStr">
        <is>
          <t xml:space="preserve"> </t>
        </is>
      </c>
      <c r="F31" s="4" t="inlineStr">
        <is>
          <t xml:space="preserve"> </t>
        </is>
      </c>
    </row>
    <row r="32">
      <c r="A32" s="4" t="inlineStr">
        <is>
          <t>Second amended and restated promissory note principal amount</t>
        </is>
      </c>
      <c r="B32" s="4" t="inlineStr">
        <is>
          <t xml:space="preserve"> </t>
        </is>
      </c>
      <c r="C32" s="6" t="n">
        <v>10000000</v>
      </c>
      <c r="D32" s="4" t="inlineStr">
        <is>
          <t xml:space="preserve"> </t>
        </is>
      </c>
      <c r="E32" s="4" t="inlineStr">
        <is>
          <t xml:space="preserve"> </t>
        </is>
      </c>
      <c r="F32" s="4" t="inlineStr">
        <is>
          <t xml:space="preserve"> </t>
        </is>
      </c>
    </row>
    <row r="33">
      <c r="A33" s="4" t="inlineStr">
        <is>
          <t>Debt Instrument, Basis Spread on Variable Rate</t>
        </is>
      </c>
      <c r="B33" s="4" t="inlineStr">
        <is>
          <t xml:space="preserve"> </t>
        </is>
      </c>
      <c r="C33" s="10" t="n">
        <v>0.005</v>
      </c>
      <c r="D33" s="4" t="inlineStr">
        <is>
          <t xml:space="preserve"> </t>
        </is>
      </c>
      <c r="E33" s="4" t="inlineStr">
        <is>
          <t xml:space="preserve"> </t>
        </is>
      </c>
      <c r="F33" s="4" t="inlineStr">
        <is>
          <t xml:space="preserve"> </t>
        </is>
      </c>
    </row>
    <row r="34">
      <c r="A34" s="4" t="inlineStr">
        <is>
          <t>Amend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facility, expiration date</t>
        </is>
      </c>
      <c r="B36" s="4" t="inlineStr">
        <is>
          <t>Jul. 29,  2032</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10" t="n">
        <v>0.0325</v>
      </c>
      <c r="C37" s="4" t="inlineStr">
        <is>
          <t xml:space="preserve"> </t>
        </is>
      </c>
      <c r="D37" s="4" t="inlineStr">
        <is>
          <t xml:space="preserve"> </t>
        </is>
      </c>
      <c r="E37" s="4" t="inlineStr">
        <is>
          <t xml:space="preserve"> </t>
        </is>
      </c>
      <c r="F37" s="4" t="inlineStr">
        <is>
          <t xml:space="preserve"> </t>
        </is>
      </c>
    </row>
    <row r="38">
      <c r="A38" s="4" t="inlineStr">
        <is>
          <t>Amendment [Member] | Interest Rate Swap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xed interest rate</t>
        </is>
      </c>
      <c r="B40" s="10" t="n">
        <v>0.0696</v>
      </c>
      <c r="C40" s="4" t="inlineStr">
        <is>
          <t xml:space="preserve"> </t>
        </is>
      </c>
      <c r="D40" s="4" t="inlineStr">
        <is>
          <t xml:space="preserve"> </t>
        </is>
      </c>
      <c r="E40" s="4" t="inlineStr">
        <is>
          <t xml:space="preserve"> </t>
        </is>
      </c>
      <c r="F40" s="4" t="inlineStr">
        <is>
          <t xml:space="preserve"> </t>
        </is>
      </c>
    </row>
    <row r="41">
      <c r="A41" s="4" t="inlineStr">
        <is>
          <t>Secured Overnight Financing Rate (SOFR) [Member] |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4" t="inlineStr">
        <is>
          <t xml:space="preserve"> </t>
        </is>
      </c>
      <c r="C43" s="11" t="n">
        <v>0.01</v>
      </c>
      <c r="D43" s="4" t="inlineStr">
        <is>
          <t xml:space="preserve"> </t>
        </is>
      </c>
      <c r="E43" s="4" t="inlineStr">
        <is>
          <t xml:space="preserve"> </t>
        </is>
      </c>
      <c r="F43" s="4" t="inlineStr">
        <is>
          <t xml:space="preserve"> </t>
        </is>
      </c>
    </row>
    <row r="44">
      <c r="A44" s="4" t="inlineStr">
        <is>
          <t>Secured Overnight Financing Rate (SOFR) [Member] | Minimum [Member] |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on Variable Rate</t>
        </is>
      </c>
      <c r="B46" s="4" t="inlineStr">
        <is>
          <t xml:space="preserve"> </t>
        </is>
      </c>
      <c r="C46" s="10" t="n">
        <v>0.045</v>
      </c>
      <c r="D46" s="4" t="inlineStr">
        <is>
          <t xml:space="preserve"> </t>
        </is>
      </c>
      <c r="E46" s="4" t="inlineStr">
        <is>
          <t xml:space="preserve"> </t>
        </is>
      </c>
      <c r="F46" s="4" t="inlineStr">
        <is>
          <t xml:space="preserve"> </t>
        </is>
      </c>
    </row>
    <row r="47">
      <c r="A47" s="4" t="inlineStr">
        <is>
          <t>Secured Overnight Financing Rate (SOFR) [Member] | Minimum [Member] | Revolving Credit Facility [Member] | Term Lo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Basis Spread on Variable Rate</t>
        </is>
      </c>
      <c r="B49" s="4" t="inlineStr">
        <is>
          <t xml:space="preserve"> </t>
        </is>
      </c>
      <c r="C49" s="10" t="n">
        <v>0.0325</v>
      </c>
      <c r="D49" s="4" t="inlineStr">
        <is>
          <t xml:space="preserve"> </t>
        </is>
      </c>
      <c r="E49" s="4" t="inlineStr">
        <is>
          <t xml:space="preserve"> </t>
        </is>
      </c>
      <c r="F49" s="4" t="inlineStr">
        <is>
          <t xml:space="preserve"> </t>
        </is>
      </c>
    </row>
    <row r="50">
      <c r="A50" s="4" t="inlineStr">
        <is>
          <t>Secured Overnight Financing Rate (SOFR) [Member] | Maximum [Member] | Revolving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Spread on Variable Rate</t>
        </is>
      </c>
      <c r="B52" s="4" t="inlineStr">
        <is>
          <t xml:space="preserve"> </t>
        </is>
      </c>
      <c r="C52" s="10" t="n">
        <v>0.0425</v>
      </c>
      <c r="D52" s="4" t="inlineStr">
        <is>
          <t xml:space="preserve"> </t>
        </is>
      </c>
      <c r="E52" s="4" t="inlineStr">
        <is>
          <t xml:space="preserve"> </t>
        </is>
      </c>
      <c r="F52" s="4" t="inlineStr">
        <is>
          <t xml:space="preserve"> </t>
        </is>
      </c>
    </row>
    <row r="53">
      <c r="A53" s="4" t="inlineStr">
        <is>
          <t>Secured Overnight Financing Rate (SOFR) [Member] | Maximum [Member] | Revolving Credit Facility [Member] | Term Loa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Basis Spread on Variable Rate</t>
        </is>
      </c>
      <c r="B55" s="4" t="inlineStr">
        <is>
          <t xml:space="preserve"> </t>
        </is>
      </c>
      <c r="C55" s="10" t="n">
        <v>0.055</v>
      </c>
      <c r="D55" s="4" t="inlineStr">
        <is>
          <t xml:space="preserve"> </t>
        </is>
      </c>
      <c r="E55" s="4" t="inlineStr">
        <is>
          <t xml:space="preserve"> </t>
        </is>
      </c>
      <c r="F55"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s Payable - Schedule of Note Payable Obligation (Detail) - USD ($)</t>
        </is>
      </c>
      <c r="B1" s="2" t="inlineStr">
        <is>
          <t>Feb. 29, 2024</t>
        </is>
      </c>
      <c r="C1" s="2" t="inlineStr">
        <is>
          <t>Nov. 30, 2023</t>
        </is>
      </c>
    </row>
    <row r="2">
      <c r="A2" s="3" t="inlineStr">
        <is>
          <t>Line of Credit Facility [Line Items]</t>
        </is>
      </c>
      <c r="B2" s="4" t="inlineStr">
        <is>
          <t xml:space="preserve"> </t>
        </is>
      </c>
      <c r="C2" s="4" t="inlineStr">
        <is>
          <t xml:space="preserve"> </t>
        </is>
      </c>
    </row>
    <row r="3">
      <c r="A3" s="4" t="inlineStr">
        <is>
          <t>Net note payable</t>
        </is>
      </c>
      <c r="B3" s="6" t="n">
        <v>8560361</v>
      </c>
      <c r="C3" s="6" t="n">
        <v>8595678</v>
      </c>
    </row>
    <row r="4">
      <c r="A4" s="4" t="inlineStr">
        <is>
          <t>Current portion of note payable</t>
        </is>
      </c>
      <c r="B4" s="5" t="n">
        <v>168623</v>
      </c>
      <c r="C4" s="5" t="n">
        <v>165641</v>
      </c>
    </row>
    <row r="5">
      <c r="A5" s="4" t="inlineStr">
        <is>
          <t>Long-term note payable, net of debt issuance costs</t>
        </is>
      </c>
      <c r="B5" s="5" t="n">
        <v>8391738</v>
      </c>
      <c r="C5" s="5" t="n">
        <v>8430037</v>
      </c>
    </row>
    <row r="6">
      <c r="A6" s="4" t="inlineStr">
        <is>
          <t>Suss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Note payable</t>
        </is>
      </c>
      <c r="B8" s="5" t="n">
        <v>8724417</v>
      </c>
      <c r="C8" s="5" t="n">
        <v>8765082</v>
      </c>
    </row>
    <row r="9">
      <c r="A9" s="4" t="inlineStr">
        <is>
          <t>Unamortized debt issuance costs</t>
        </is>
      </c>
      <c r="B9" s="6" t="n">
        <v>-164056</v>
      </c>
      <c r="C9" s="6" t="n">
        <v>-1694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solidated Statements of Income - USD ($)</t>
        </is>
      </c>
      <c r="B1" s="2" t="inlineStr">
        <is>
          <t>3 Months Ended</t>
        </is>
      </c>
    </row>
    <row r="2">
      <c r="B2" s="2" t="inlineStr">
        <is>
          <t>Feb. 29, 2024</t>
        </is>
      </c>
      <c r="C2" s="2" t="inlineStr">
        <is>
          <t>Feb. 28, 2023</t>
        </is>
      </c>
    </row>
    <row r="3">
      <c r="A3" s="4" t="inlineStr">
        <is>
          <t>Revenue</t>
        </is>
      </c>
      <c r="B3" s="6" t="n">
        <v>7852235</v>
      </c>
      <c r="C3" s="6" t="n">
        <v>7824415</v>
      </c>
    </row>
    <row r="4">
      <c r="A4" s="3" t="inlineStr">
        <is>
          <t>Costs and Expenses:</t>
        </is>
      </c>
      <c r="B4" s="4" t="inlineStr">
        <is>
          <t xml:space="preserve"> </t>
        </is>
      </c>
      <c r="C4" s="4" t="inlineStr">
        <is>
          <t xml:space="preserve"> </t>
        </is>
      </c>
    </row>
    <row r="5">
      <c r="A5" s="4" t="inlineStr">
        <is>
          <t>Cost of sales</t>
        </is>
      </c>
      <c r="B5" s="5" t="n">
        <v>2160468</v>
      </c>
      <c r="C5" s="5" t="n">
        <v>2067364</v>
      </c>
    </row>
    <row r="6">
      <c r="A6" s="4" t="inlineStr">
        <is>
          <t>Selling, general and administrative expenses</t>
        </is>
      </c>
      <c r="B6" s="5" t="n">
        <v>4339645</v>
      </c>
      <c r="C6" s="5" t="n">
        <v>3878903</v>
      </c>
    </row>
    <row r="7">
      <c r="A7" s="4" t="inlineStr">
        <is>
          <t>Change in fair value of contingent consideration</t>
        </is>
      </c>
      <c r="B7" s="5" t="n">
        <v>-5176</v>
      </c>
      <c r="C7" s="5" t="n">
        <v>-164701</v>
      </c>
    </row>
    <row r="8">
      <c r="A8" s="4" t="inlineStr">
        <is>
          <t>Research, development and related engineering</t>
        </is>
      </c>
      <c r="B8" s="5" t="n">
        <v>502889</v>
      </c>
      <c r="C8" s="5" t="n">
        <v>78834</v>
      </c>
    </row>
    <row r="9">
      <c r="A9" s="4" t="inlineStr">
        <is>
          <t>Depreciation and amortization</t>
        </is>
      </c>
      <c r="B9" s="5" t="n">
        <v>33186</v>
      </c>
      <c r="C9" s="5" t="n">
        <v>280844</v>
      </c>
    </row>
    <row r="10">
      <c r="A10" s="4" t="inlineStr">
        <is>
          <t>Total costs and expenses</t>
        </is>
      </c>
      <c r="B10" s="5" t="n">
        <v>7031012</v>
      </c>
      <c r="C10" s="5" t="n">
        <v>6141244</v>
      </c>
    </row>
    <row r="11">
      <c r="A11" s="4" t="inlineStr">
        <is>
          <t>Operating Income</t>
        </is>
      </c>
      <c r="B11" s="5" t="n">
        <v>821223</v>
      </c>
      <c r="C11" s="5" t="n">
        <v>1683171</v>
      </c>
    </row>
    <row r="12">
      <c r="A12" s="3" t="inlineStr">
        <is>
          <t>Other Income (Expense):</t>
        </is>
      </c>
      <c r="B12" s="4" t="inlineStr">
        <is>
          <t xml:space="preserve"> </t>
        </is>
      </c>
      <c r="C12" s="4" t="inlineStr">
        <is>
          <t xml:space="preserve"> </t>
        </is>
      </c>
    </row>
    <row r="13">
      <c r="A13" s="4" t="inlineStr">
        <is>
          <t>Gains (losses) on marketable securities</t>
        </is>
      </c>
      <c r="B13" s="5" t="n">
        <v>274971</v>
      </c>
      <c r="C13" s="5" t="n">
        <v>-3681</v>
      </c>
    </row>
    <row r="14">
      <c r="A14" s="4" t="inlineStr">
        <is>
          <t>Loss on interest rate swap</t>
        </is>
      </c>
      <c r="B14" s="5" t="n">
        <v>-45288</v>
      </c>
      <c r="C14" s="5" t="n">
        <v>0</v>
      </c>
    </row>
    <row r="15">
      <c r="A15" s="4" t="inlineStr">
        <is>
          <t>Other income</t>
        </is>
      </c>
      <c r="B15" s="5" t="n">
        <v>63</v>
      </c>
      <c r="C15" s="5" t="n">
        <v>1268</v>
      </c>
    </row>
    <row r="16">
      <c r="A16" s="4" t="inlineStr">
        <is>
          <t>Interest expense</t>
        </is>
      </c>
      <c r="B16" s="5" t="n">
        <v>-256459</v>
      </c>
      <c r="C16" s="5" t="n">
        <v>-466231</v>
      </c>
    </row>
    <row r="17">
      <c r="A17" s="4" t="inlineStr">
        <is>
          <t>Total other income (expense)</t>
        </is>
      </c>
      <c r="B17" s="5" t="n">
        <v>-26713</v>
      </c>
      <c r="C17" s="5" t="n">
        <v>-468644</v>
      </c>
    </row>
    <row r="18">
      <c r="A18" s="4" t="inlineStr">
        <is>
          <t>Income before income tax expense</t>
        </is>
      </c>
      <c r="B18" s="5" t="n">
        <v>794510</v>
      </c>
      <c r="C18" s="5" t="n">
        <v>1214527</v>
      </c>
    </row>
    <row r="19">
      <c r="A19" s="4" t="inlineStr">
        <is>
          <t>Income tax expense</t>
        </is>
      </c>
      <c r="B19" s="5" t="n">
        <v>-238269</v>
      </c>
      <c r="C19" s="5" t="n">
        <v>-447715</v>
      </c>
    </row>
    <row r="20">
      <c r="A20" s="4" t="inlineStr">
        <is>
          <t>Net income</t>
        </is>
      </c>
      <c r="B20" s="6" t="n">
        <v>556241</v>
      </c>
      <c r="C20" s="6" t="n">
        <v>766812</v>
      </c>
    </row>
    <row r="21">
      <c r="A21" s="4" t="inlineStr">
        <is>
          <t>Net income per common share - basic</t>
        </is>
      </c>
      <c r="B21" s="7" t="n">
        <v>0.07000000000000001</v>
      </c>
      <c r="C21" s="7" t="n">
        <v>0.09</v>
      </c>
    </row>
    <row r="22">
      <c r="A22" s="4" t="inlineStr">
        <is>
          <t>Weighted average common shares outstanding - basic</t>
        </is>
      </c>
      <c r="B22" s="5" t="n">
        <v>8277844</v>
      </c>
      <c r="C22" s="5" t="n">
        <v>8467074</v>
      </c>
    </row>
    <row r="23">
      <c r="A23" s="4" t="inlineStr">
        <is>
          <t>Net income per common share - diluted</t>
        </is>
      </c>
      <c r="B23" s="7" t="n">
        <v>0.07000000000000001</v>
      </c>
      <c r="C23" s="7" t="n">
        <v>0.09</v>
      </c>
    </row>
    <row r="24">
      <c r="A24" s="4" t="inlineStr">
        <is>
          <t>Weighted average common shares outstanding - diluted</t>
        </is>
      </c>
      <c r="B24" s="5" t="n">
        <v>8325027</v>
      </c>
      <c r="C24" s="5" t="n">
        <v>8474737</v>
      </c>
    </row>
    <row r="25">
      <c r="A25" s="4" t="inlineStr">
        <is>
          <t>Processing and Storage Fees [Member]</t>
        </is>
      </c>
      <c r="B25" s="4" t="inlineStr">
        <is>
          <t xml:space="preserve"> </t>
        </is>
      </c>
      <c r="C25" s="4" t="inlineStr">
        <is>
          <t xml:space="preserve"> </t>
        </is>
      </c>
    </row>
    <row r="26">
      <c r="A26" s="4" t="inlineStr">
        <is>
          <t>Revenue</t>
        </is>
      </c>
      <c r="B26" s="6" t="n">
        <v>7805522</v>
      </c>
      <c r="C26" s="6" t="n">
        <v>7561518</v>
      </c>
    </row>
    <row r="27">
      <c r="A27" s="4" t="inlineStr">
        <is>
          <t>Public Banking Revenue [Member]</t>
        </is>
      </c>
      <c r="B27" s="4" t="inlineStr">
        <is>
          <t xml:space="preserve"> </t>
        </is>
      </c>
      <c r="C27" s="4" t="inlineStr">
        <is>
          <t xml:space="preserve"> </t>
        </is>
      </c>
    </row>
    <row r="28">
      <c r="A28" s="4" t="inlineStr">
        <is>
          <t>Revenue</t>
        </is>
      </c>
      <c r="B28" s="5" t="n">
        <v>43713</v>
      </c>
      <c r="C28" s="5" t="n">
        <v>230697</v>
      </c>
    </row>
    <row r="29">
      <c r="A29" s="4" t="inlineStr">
        <is>
          <t>Product Revenue [Member]</t>
        </is>
      </c>
      <c r="B29" s="4" t="inlineStr">
        <is>
          <t xml:space="preserve"> </t>
        </is>
      </c>
      <c r="C29" s="4" t="inlineStr">
        <is>
          <t xml:space="preserve"> </t>
        </is>
      </c>
    </row>
    <row r="30">
      <c r="A30" s="4" t="inlineStr">
        <is>
          <t>Revenue</t>
        </is>
      </c>
      <c r="B30" s="6" t="n">
        <v>3000</v>
      </c>
      <c r="C30" s="6" t="n">
        <v>32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s Payable - Summary of Interest Expense on Note Payable (Detail) - USD ($)</t>
        </is>
      </c>
      <c r="B1" s="2" t="inlineStr">
        <is>
          <t>3 Months Ended</t>
        </is>
      </c>
    </row>
    <row r="2">
      <c r="B2" s="2" t="inlineStr">
        <is>
          <t>Feb. 29, 2024</t>
        </is>
      </c>
      <c r="C2" s="2" t="inlineStr">
        <is>
          <t>Feb. 28, 2023</t>
        </is>
      </c>
    </row>
    <row r="3">
      <c r="A3" s="3" t="inlineStr">
        <is>
          <t>Line of Credit Facility [Line Items]</t>
        </is>
      </c>
      <c r="B3" s="4" t="inlineStr">
        <is>
          <t xml:space="preserve"> </t>
        </is>
      </c>
      <c r="C3" s="4" t="inlineStr">
        <is>
          <t xml:space="preserve"> </t>
        </is>
      </c>
    </row>
    <row r="4">
      <c r="A4" s="4" t="inlineStr">
        <is>
          <t>Total interest expense</t>
        </is>
      </c>
      <c r="B4" s="6" t="n">
        <v>0</v>
      </c>
      <c r="C4" s="6" t="n">
        <v>207919</v>
      </c>
    </row>
    <row r="5">
      <c r="A5" s="4" t="inlineStr">
        <is>
          <t>Suss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terest expense on notes payable</t>
        </is>
      </c>
      <c r="B7" s="5" t="n">
        <v>0</v>
      </c>
      <c r="C7" s="5" t="n">
        <v>202475</v>
      </c>
    </row>
    <row r="8">
      <c r="A8" s="4" t="inlineStr">
        <is>
          <t>Debt issuance costs</t>
        </is>
      </c>
      <c r="B8" s="6" t="n">
        <v>0</v>
      </c>
      <c r="C8" s="6" t="n">
        <v>54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Calculation of Basic and Diluted Net Income per Common Share (Detail) - USD ($)</t>
        </is>
      </c>
      <c r="B1" s="2" t="inlineStr">
        <is>
          <t>3 Months Ended</t>
        </is>
      </c>
    </row>
    <row r="2">
      <c r="B2" s="2" t="inlineStr">
        <is>
          <t>Feb. 29, 2024</t>
        </is>
      </c>
      <c r="C2" s="2" t="inlineStr">
        <is>
          <t>Feb. 28, 2023</t>
        </is>
      </c>
    </row>
    <row r="3">
      <c r="A3" s="3" t="inlineStr">
        <is>
          <t>Numerator:</t>
        </is>
      </c>
      <c r="B3" s="4" t="inlineStr">
        <is>
          <t xml:space="preserve"> </t>
        </is>
      </c>
      <c r="C3" s="4" t="inlineStr">
        <is>
          <t xml:space="preserve"> </t>
        </is>
      </c>
    </row>
    <row r="4">
      <c r="A4" s="4" t="inlineStr">
        <is>
          <t>Net Income</t>
        </is>
      </c>
      <c r="B4" s="6" t="n">
        <v>556241</v>
      </c>
      <c r="C4" s="6" t="n">
        <v>766812</v>
      </c>
    </row>
    <row r="5">
      <c r="A5" s="3" t="inlineStr">
        <is>
          <t>Denominator:</t>
        </is>
      </c>
      <c r="B5" s="4" t="inlineStr">
        <is>
          <t xml:space="preserve"> </t>
        </is>
      </c>
      <c r="C5" s="4" t="inlineStr">
        <is>
          <t xml:space="preserve"> </t>
        </is>
      </c>
    </row>
    <row r="6">
      <c r="A6" s="4" t="inlineStr">
        <is>
          <t>Weighted-average shares outstanding-basic</t>
        </is>
      </c>
      <c r="B6" s="5" t="n">
        <v>8277844</v>
      </c>
      <c r="C6" s="5" t="n">
        <v>8467074</v>
      </c>
    </row>
    <row r="7">
      <c r="A7" s="4" t="inlineStr">
        <is>
          <t>Dilutive common shares issuable upon exercise of stock options</t>
        </is>
      </c>
      <c r="B7" s="5" t="n">
        <v>47183</v>
      </c>
      <c r="C7" s="5" t="n">
        <v>7663</v>
      </c>
    </row>
    <row r="8">
      <c r="A8" s="4" t="inlineStr">
        <is>
          <t>Weighted-average shares-diluted</t>
        </is>
      </c>
      <c r="B8" s="5" t="n">
        <v>8325027</v>
      </c>
      <c r="C8" s="5" t="n">
        <v>8474737</v>
      </c>
    </row>
    <row r="9">
      <c r="A9" s="4" t="inlineStr">
        <is>
          <t>Basic</t>
        </is>
      </c>
      <c r="B9" s="7" t="n">
        <v>0.07000000000000001</v>
      </c>
      <c r="C9" s="7" t="n">
        <v>0.09</v>
      </c>
    </row>
    <row r="10">
      <c r="A10" s="4" t="inlineStr">
        <is>
          <t>Diluted</t>
        </is>
      </c>
      <c r="B10" s="7" t="n">
        <v>0.07000000000000001</v>
      </c>
      <c r="C10" s="7" t="n">
        <v>0.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Additional Information (Detail) - shares</t>
        </is>
      </c>
      <c r="B1" s="2" t="inlineStr">
        <is>
          <t>3 Months Ended</t>
        </is>
      </c>
    </row>
    <row r="2">
      <c r="B2" s="2" t="inlineStr">
        <is>
          <t>Feb. 29, 2024</t>
        </is>
      </c>
      <c r="C2" s="2" t="inlineStr">
        <is>
          <t>Feb. 28, 2023</t>
        </is>
      </c>
    </row>
    <row r="3">
      <c r="A3" s="4" t="inlineStr">
        <is>
          <t>Employee Stock Incentive Plan [Member]</t>
        </is>
      </c>
      <c r="B3" s="4" t="inlineStr">
        <is>
          <t xml:space="preserve"> </t>
        </is>
      </c>
      <c r="C3" s="4" t="inlineStr">
        <is>
          <t xml:space="preserve"> </t>
        </is>
      </c>
    </row>
    <row r="4">
      <c r="A4" s="3" t="inlineStr">
        <is>
          <t>Earnings Per Share Basic And Diluted [Line Items]</t>
        </is>
      </c>
      <c r="B4" s="4" t="inlineStr">
        <is>
          <t xml:space="preserve"> </t>
        </is>
      </c>
      <c r="C4" s="4" t="inlineStr">
        <is>
          <t xml:space="preserve"> </t>
        </is>
      </c>
    </row>
    <row r="5">
      <c r="A5" s="4" t="inlineStr">
        <is>
          <t>Number of outstanding options excluded from computation of diluted earnings per share</t>
        </is>
      </c>
      <c r="B5" s="5" t="n">
        <v>758678</v>
      </c>
      <c r="C5" s="5" t="n">
        <v>8873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16" customWidth="1" min="7" max="7"/>
    <col width="14" customWidth="1" min="8" max="8"/>
  </cols>
  <sheetData>
    <row r="1">
      <c r="A1" s="1" t="inlineStr">
        <is>
          <t>Stockholders' Equity - Additional Information (Detail) - USD ($)</t>
        </is>
      </c>
      <c r="D1" s="2" t="inlineStr">
        <is>
          <t>1 Months Ended</t>
        </is>
      </c>
      <c r="E1" s="2" t="inlineStr">
        <is>
          <t>3 Months Ended</t>
        </is>
      </c>
      <c r="G1" s="2" t="inlineStr">
        <is>
          <t>12 Months Ended</t>
        </is>
      </c>
    </row>
    <row r="2">
      <c r="B2" s="2" t="inlineStr">
        <is>
          <t>Dec. 23, 2022</t>
        </is>
      </c>
      <c r="C2" s="2" t="inlineStr">
        <is>
          <t>Apr. 08, 2022</t>
        </is>
      </c>
      <c r="D2" s="2" t="inlineStr">
        <is>
          <t>May 30, 2012</t>
        </is>
      </c>
      <c r="E2" s="2" t="inlineStr">
        <is>
          <t>Feb. 29, 2024</t>
        </is>
      </c>
      <c r="F2" s="2" t="inlineStr">
        <is>
          <t>Feb. 28, 2023</t>
        </is>
      </c>
      <c r="G2" s="2" t="inlineStr">
        <is>
          <t>Nov. 30, 2023</t>
        </is>
      </c>
      <c r="H2" s="2" t="inlineStr">
        <is>
          <t>Dec. 0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Shares</t>
        </is>
      </c>
      <c r="B4" s="4" t="inlineStr">
        <is>
          <t xml:space="preserve"> </t>
        </is>
      </c>
      <c r="C4" s="4" t="inlineStr">
        <is>
          <t xml:space="preserve"> </t>
        </is>
      </c>
      <c r="D4" s="4" t="inlineStr">
        <is>
          <t xml:space="preserve"> </t>
        </is>
      </c>
      <c r="E4" s="5" t="n">
        <v>103000</v>
      </c>
      <c r="F4" s="4" t="inlineStr">
        <is>
          <t xml:space="preserve"> </t>
        </is>
      </c>
      <c r="G4" s="4" t="inlineStr">
        <is>
          <t xml:space="preserve"> </t>
        </is>
      </c>
      <c r="H4" s="4" t="inlineStr">
        <is>
          <t xml:space="preserve"> </t>
        </is>
      </c>
    </row>
    <row r="5">
      <c r="A5" s="4" t="inlineStr">
        <is>
          <t>Weighted average grant date fair value of options granted</t>
        </is>
      </c>
      <c r="B5" s="4" t="inlineStr">
        <is>
          <t xml:space="preserve"> </t>
        </is>
      </c>
      <c r="C5" s="4" t="inlineStr">
        <is>
          <t xml:space="preserve"> </t>
        </is>
      </c>
      <c r="D5" s="4" t="inlineStr">
        <is>
          <t xml:space="preserve"> </t>
        </is>
      </c>
      <c r="E5" s="7" t="n">
        <v>3.13</v>
      </c>
      <c r="F5" s="4" t="inlineStr">
        <is>
          <t xml:space="preserve"> </t>
        </is>
      </c>
      <c r="G5" s="4" t="inlineStr">
        <is>
          <t xml:space="preserve"> </t>
        </is>
      </c>
      <c r="H5" s="4" t="inlineStr">
        <is>
          <t xml:space="preserve"> </t>
        </is>
      </c>
    </row>
    <row r="6">
      <c r="A6" s="4" t="inlineStr">
        <is>
          <t>Service-Based Vesting Condition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Shares</t>
        </is>
      </c>
      <c r="B8" s="4" t="inlineStr">
        <is>
          <t xml:space="preserve"> </t>
        </is>
      </c>
      <c r="C8" s="4" t="inlineStr">
        <is>
          <t xml:space="preserve"> </t>
        </is>
      </c>
      <c r="D8" s="4" t="inlineStr">
        <is>
          <t xml:space="preserve"> </t>
        </is>
      </c>
      <c r="E8" s="5" t="n">
        <v>103000</v>
      </c>
      <c r="F8" s="4" t="inlineStr">
        <is>
          <t xml:space="preserve"> </t>
        </is>
      </c>
      <c r="G8" s="4" t="inlineStr">
        <is>
          <t xml:space="preserve"> </t>
        </is>
      </c>
      <c r="H8" s="4" t="inlineStr">
        <is>
          <t xml:space="preserve"> </t>
        </is>
      </c>
    </row>
    <row r="9">
      <c r="A9" s="4" t="inlineStr">
        <is>
          <t>Exercised, Weighted Average Exercise Price</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row>
    <row r="10">
      <c r="A10" s="4" t="inlineStr">
        <is>
          <t>Number of share issued to option holder</t>
        </is>
      </c>
      <c r="B10" s="4" t="inlineStr">
        <is>
          <t xml:space="preserve"> </t>
        </is>
      </c>
      <c r="C10" s="4" t="inlineStr">
        <is>
          <t xml:space="preserve"> </t>
        </is>
      </c>
      <c r="D10" s="4" t="inlineStr">
        <is>
          <t xml:space="preserve"> </t>
        </is>
      </c>
      <c r="E10" s="5" t="n">
        <v>0</v>
      </c>
      <c r="F10" s="5" t="n">
        <v>0</v>
      </c>
      <c r="G10" s="4" t="inlineStr">
        <is>
          <t xml:space="preserve"> </t>
        </is>
      </c>
      <c r="H10" s="4" t="inlineStr">
        <is>
          <t xml:space="preserve"> </t>
        </is>
      </c>
    </row>
    <row r="11">
      <c r="A11" s="4" t="inlineStr">
        <is>
          <t>Unrecognized compensation cost related to non-vested share-based compensation arrangements granted</t>
        </is>
      </c>
      <c r="B11" s="4" t="inlineStr">
        <is>
          <t xml:space="preserve"> </t>
        </is>
      </c>
      <c r="C11" s="4" t="inlineStr">
        <is>
          <t xml:space="preserve"> </t>
        </is>
      </c>
      <c r="D11" s="4" t="inlineStr">
        <is>
          <t xml:space="preserve"> </t>
        </is>
      </c>
      <c r="E11" s="6" t="n">
        <v>360000</v>
      </c>
      <c r="F11" s="4" t="inlineStr">
        <is>
          <t xml:space="preserve"> </t>
        </is>
      </c>
      <c r="G11" s="4" t="inlineStr">
        <is>
          <t xml:space="preserve"> </t>
        </is>
      </c>
      <c r="H11" s="4" t="inlineStr">
        <is>
          <t xml:space="preserve"> </t>
        </is>
      </c>
    </row>
    <row r="12">
      <c r="A12" s="4" t="inlineStr">
        <is>
          <t>Performance and Market-Based Vesting Condition Options [Member] | Selling, General and Administrative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cognized compensation cost related to non-vested share-based compensation arrangements granted</t>
        </is>
      </c>
      <c r="B14" s="4" t="inlineStr">
        <is>
          <t xml:space="preserve"> </t>
        </is>
      </c>
      <c r="C14" s="4" t="inlineStr">
        <is>
          <t xml:space="preserve"> </t>
        </is>
      </c>
      <c r="D14" s="4" t="inlineStr">
        <is>
          <t xml:space="preserve"> </t>
        </is>
      </c>
      <c r="E14" s="6" t="n">
        <v>375000</v>
      </c>
      <c r="F14" s="4" t="inlineStr">
        <is>
          <t xml:space="preserve"> </t>
        </is>
      </c>
      <c r="G14" s="6" t="n">
        <v>472000</v>
      </c>
      <c r="H14" s="4" t="inlineStr">
        <is>
          <t xml:space="preserve"> </t>
        </is>
      </c>
    </row>
    <row r="15">
      <c r="A15" s="4" t="inlineStr">
        <is>
          <t>Weighted-average period</t>
        </is>
      </c>
      <c r="B15" s="4" t="inlineStr">
        <is>
          <t xml:space="preserve"> </t>
        </is>
      </c>
      <c r="C15" s="4" t="inlineStr">
        <is>
          <t xml:space="preserve"> </t>
        </is>
      </c>
      <c r="D15" s="4" t="inlineStr">
        <is>
          <t xml:space="preserve"> </t>
        </is>
      </c>
      <c r="E15" s="4" t="inlineStr">
        <is>
          <t>11 months 19 days</t>
        </is>
      </c>
      <c r="F15" s="4" t="inlineStr">
        <is>
          <t xml:space="preserve"> </t>
        </is>
      </c>
      <c r="G15" s="4" t="inlineStr">
        <is>
          <t xml:space="preserve"> </t>
        </is>
      </c>
      <c r="H15" s="4" t="inlineStr">
        <is>
          <t xml:space="preserve"> </t>
        </is>
      </c>
    </row>
    <row r="16">
      <c r="A16" s="4" t="inlineStr">
        <is>
          <t>Market Based Vesting Condition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average period</t>
        </is>
      </c>
      <c r="B18" s="4" t="inlineStr">
        <is>
          <t xml:space="preserve"> </t>
        </is>
      </c>
      <c r="C18" s="4" t="inlineStr">
        <is>
          <t>7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rket Based Vesting Condition Options [Member] | Selling, General and Administrative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based compensation options fair value</t>
        </is>
      </c>
      <c r="B21" s="4" t="inlineStr">
        <is>
          <t xml:space="preserve"> </t>
        </is>
      </c>
      <c r="C21" s="4" t="inlineStr">
        <is>
          <t xml:space="preserve"> </t>
        </is>
      </c>
      <c r="D21" s="4" t="inlineStr">
        <is>
          <t xml:space="preserve"> </t>
        </is>
      </c>
      <c r="E21" s="6" t="n">
        <v>97000</v>
      </c>
      <c r="F21" s="6" t="n">
        <v>96000</v>
      </c>
      <c r="G21" s="4" t="inlineStr">
        <is>
          <t xml:space="preserve"> </t>
        </is>
      </c>
      <c r="H21" s="4" t="inlineStr">
        <is>
          <t xml:space="preserve"> </t>
        </is>
      </c>
    </row>
    <row r="22">
      <c r="A22" s="4" t="inlineStr">
        <is>
          <t>2006 Plan [Member] | Employee Stock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for issuance pursuant to stock options or restricted stock</t>
        </is>
      </c>
      <c r="B24" s="4" t="inlineStr">
        <is>
          <t xml:space="preserve"> </t>
        </is>
      </c>
      <c r="C24" s="4" t="inlineStr">
        <is>
          <t xml:space="preserve"> </t>
        </is>
      </c>
      <c r="D24" s="4" t="inlineStr">
        <is>
          <t xml:space="preserve"> </t>
        </is>
      </c>
      <c r="E24" s="5" t="n">
        <v>1000000</v>
      </c>
      <c r="F24" s="4" t="inlineStr">
        <is>
          <t xml:space="preserve"> </t>
        </is>
      </c>
      <c r="G24" s="4" t="inlineStr">
        <is>
          <t xml:space="preserve"> </t>
        </is>
      </c>
      <c r="H24" s="4" t="inlineStr">
        <is>
          <t xml:space="preserve"> </t>
        </is>
      </c>
    </row>
    <row r="25">
      <c r="A25" s="4" t="inlineStr">
        <is>
          <t>Option issued</t>
        </is>
      </c>
      <c r="B25" s="4" t="inlineStr">
        <is>
          <t xml:space="preserve"> </t>
        </is>
      </c>
      <c r="C25" s="4" t="inlineStr">
        <is>
          <t xml:space="preserve"> </t>
        </is>
      </c>
      <c r="D25" s="4" t="inlineStr">
        <is>
          <t xml:space="preserve"> </t>
        </is>
      </c>
      <c r="E25" s="5" t="n">
        <v>17500</v>
      </c>
      <c r="F25" s="4" t="inlineStr">
        <is>
          <t xml:space="preserve"> </t>
        </is>
      </c>
      <c r="G25" s="5" t="n">
        <v>17500</v>
      </c>
      <c r="H25" s="4" t="inlineStr">
        <is>
          <t xml:space="preserve"> </t>
        </is>
      </c>
    </row>
    <row r="26">
      <c r="A26" s="4" t="inlineStr">
        <is>
          <t>Shares issued under stock incentive plan</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row>
    <row r="27">
      <c r="A27" s="4" t="inlineStr">
        <is>
          <t>2012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for issuance pursuant to stock options or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00000</v>
      </c>
    </row>
    <row r="30">
      <c r="A30" s="4" t="inlineStr">
        <is>
          <t>Shares issued under stock incentive plan</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row>
    <row r="31">
      <c r="A31" s="4" t="inlineStr">
        <is>
          <t>2012 Plan [Member] | Service Based Stock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nted, Shares</t>
        </is>
      </c>
      <c r="B33" s="4" t="inlineStr">
        <is>
          <t xml:space="preserve"> </t>
        </is>
      </c>
      <c r="C33" s="4" t="inlineStr">
        <is>
          <t xml:space="preserve"> </t>
        </is>
      </c>
      <c r="D33" s="4" t="inlineStr">
        <is>
          <t xml:space="preserve"> </t>
        </is>
      </c>
      <c r="E33" s="5" t="n">
        <v>198578</v>
      </c>
      <c r="F33" s="4" t="inlineStr">
        <is>
          <t xml:space="preserve"> </t>
        </is>
      </c>
      <c r="G33" s="5" t="n">
        <v>198578</v>
      </c>
      <c r="H33" s="4" t="inlineStr">
        <is>
          <t xml:space="preserve"> </t>
        </is>
      </c>
    </row>
    <row r="34">
      <c r="A34" s="4" t="inlineStr">
        <is>
          <t>2012 Plan [Member] | Service Based Restrict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anted, Shares</t>
        </is>
      </c>
      <c r="B36" s="4" t="inlineStr">
        <is>
          <t xml:space="preserve"> </t>
        </is>
      </c>
      <c r="C36" s="4" t="inlineStr">
        <is>
          <t xml:space="preserve"> </t>
        </is>
      </c>
      <c r="D36" s="4" t="inlineStr">
        <is>
          <t xml:space="preserve"> </t>
        </is>
      </c>
      <c r="E36" s="5" t="n">
        <v>129729</v>
      </c>
      <c r="F36" s="4" t="inlineStr">
        <is>
          <t xml:space="preserve"> </t>
        </is>
      </c>
      <c r="G36" s="5" t="n">
        <v>129729</v>
      </c>
      <c r="H36" s="4" t="inlineStr">
        <is>
          <t xml:space="preserve"> </t>
        </is>
      </c>
    </row>
    <row r="37">
      <c r="A37" s="4" t="inlineStr">
        <is>
          <t>2012 Plan [Member] | Performance Based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anted, Shares</t>
        </is>
      </c>
      <c r="B39" s="4" t="inlineStr">
        <is>
          <t xml:space="preserve"> </t>
        </is>
      </c>
      <c r="C39" s="4" t="inlineStr">
        <is>
          <t xml:space="preserve"> </t>
        </is>
      </c>
      <c r="D39" s="4" t="inlineStr">
        <is>
          <t xml:space="preserve"> </t>
        </is>
      </c>
      <c r="E39" s="5" t="n">
        <v>530851</v>
      </c>
      <c r="F39" s="4" t="inlineStr">
        <is>
          <t xml:space="preserve"> </t>
        </is>
      </c>
      <c r="G39" s="5" t="n">
        <v>530851</v>
      </c>
      <c r="H39" s="4" t="inlineStr">
        <is>
          <t xml:space="preserve"> </t>
        </is>
      </c>
    </row>
    <row r="40">
      <c r="A40" s="4" t="inlineStr">
        <is>
          <t>2012 Plan [Member] | Market Based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ed, Shares</t>
        </is>
      </c>
      <c r="B42" s="4" t="inlineStr">
        <is>
          <t xml:space="preserve"> </t>
        </is>
      </c>
      <c r="C42" s="4" t="inlineStr">
        <is>
          <t xml:space="preserve"> </t>
        </is>
      </c>
      <c r="D42" s="4" t="inlineStr">
        <is>
          <t xml:space="preserve"> </t>
        </is>
      </c>
      <c r="E42" s="5" t="n">
        <v>116218</v>
      </c>
      <c r="F42" s="4" t="inlineStr">
        <is>
          <t xml:space="preserve"> </t>
        </is>
      </c>
      <c r="G42" s="5" t="n">
        <v>116218</v>
      </c>
      <c r="H42" s="4" t="inlineStr">
        <is>
          <t xml:space="preserve"> </t>
        </is>
      </c>
    </row>
    <row r="43">
      <c r="A43" s="4" t="inlineStr">
        <is>
          <t>2012 Plan [Member] | Employee Stock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crease in common stock reserved for issuance</t>
        </is>
      </c>
      <c r="B45" s="4" t="inlineStr">
        <is>
          <t xml:space="preserve"> </t>
        </is>
      </c>
      <c r="C45" s="4" t="inlineStr">
        <is>
          <t xml:space="preserve"> </t>
        </is>
      </c>
      <c r="D45" s="5" t="n">
        <v>2500000</v>
      </c>
      <c r="E45" s="4" t="inlineStr">
        <is>
          <t xml:space="preserve"> </t>
        </is>
      </c>
      <c r="F45" s="4" t="inlineStr">
        <is>
          <t xml:space="preserve"> </t>
        </is>
      </c>
      <c r="G45" s="4" t="inlineStr">
        <is>
          <t xml:space="preserve"> </t>
        </is>
      </c>
      <c r="H45" s="4" t="inlineStr">
        <is>
          <t xml:space="preserve"> </t>
        </is>
      </c>
    </row>
    <row r="46">
      <c r="A46" s="4" t="inlineStr">
        <is>
          <t>2022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for issuance pursuant to stock options or restricted stock</t>
        </is>
      </c>
      <c r="B48" s="4" t="inlineStr">
        <is>
          <t xml:space="preserve"> </t>
        </is>
      </c>
      <c r="C48" s="5" t="n">
        <v>15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 under stock incentive plan</t>
        </is>
      </c>
      <c r="B49" s="4" t="inlineStr">
        <is>
          <t xml:space="preserve"> </t>
        </is>
      </c>
      <c r="C49" s="4" t="inlineStr">
        <is>
          <t xml:space="preserve"> </t>
        </is>
      </c>
      <c r="D49" s="4" t="inlineStr">
        <is>
          <t xml:space="preserve"> </t>
        </is>
      </c>
      <c r="E49" s="5" t="n">
        <v>735300</v>
      </c>
      <c r="F49" s="4" t="inlineStr">
        <is>
          <t xml:space="preserve"> </t>
        </is>
      </c>
      <c r="G49" s="4" t="inlineStr">
        <is>
          <t xml:space="preserve"> </t>
        </is>
      </c>
      <c r="H49" s="4" t="inlineStr">
        <is>
          <t xml:space="preserve"> </t>
        </is>
      </c>
    </row>
    <row r="50">
      <c r="A50" s="4" t="inlineStr">
        <is>
          <t>2022 Equity Incentive Plan [Member] | Service Based Stock 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anted, Shares</t>
        </is>
      </c>
      <c r="B52" s="4" t="inlineStr">
        <is>
          <t xml:space="preserve"> </t>
        </is>
      </c>
      <c r="C52" s="4" t="inlineStr">
        <is>
          <t xml:space="preserve"> </t>
        </is>
      </c>
      <c r="D52" s="4" t="inlineStr">
        <is>
          <t xml:space="preserve"> </t>
        </is>
      </c>
      <c r="E52" s="5" t="n">
        <v>289700</v>
      </c>
      <c r="F52" s="4" t="inlineStr">
        <is>
          <t xml:space="preserve"> </t>
        </is>
      </c>
      <c r="G52" s="5" t="n">
        <v>186700</v>
      </c>
      <c r="H52" s="4" t="inlineStr">
        <is>
          <t xml:space="preserve"> </t>
        </is>
      </c>
    </row>
    <row r="53">
      <c r="A53" s="4" t="inlineStr">
        <is>
          <t>2022 Equity Incentive Plan [Member] | Market Based Op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ranted, Shares</t>
        </is>
      </c>
      <c r="B55" s="4" t="inlineStr">
        <is>
          <t xml:space="preserve"> </t>
        </is>
      </c>
      <c r="C55" s="4" t="inlineStr">
        <is>
          <t xml:space="preserve"> </t>
        </is>
      </c>
      <c r="D55" s="4" t="inlineStr">
        <is>
          <t xml:space="preserve"> </t>
        </is>
      </c>
      <c r="E55" s="5" t="n">
        <v>475000</v>
      </c>
      <c r="F55" s="4" t="inlineStr">
        <is>
          <t xml:space="preserve"> </t>
        </is>
      </c>
      <c r="G55" s="5" t="n">
        <v>475000</v>
      </c>
      <c r="H55" s="4" t="inlineStr">
        <is>
          <t xml:space="preserve"> </t>
        </is>
      </c>
    </row>
    <row r="56">
      <c r="A56" s="4" t="inlineStr">
        <is>
          <t>Employment Agree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mployee agreements period</t>
        </is>
      </c>
      <c r="B58" s="4" t="inlineStr">
        <is>
          <t>2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mployment Agreements [Member] | Performance and Market-Based Vesting Condition Options [Member] | Selling, General and Administrative Expens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nrecognized compensation cost related to non-vested share-based compensation arrangements granted</t>
        </is>
      </c>
      <c r="B61" s="4" t="inlineStr">
        <is>
          <t xml:space="preserve"> </t>
        </is>
      </c>
      <c r="C61" s="4" t="inlineStr">
        <is>
          <t xml:space="preserve"> </t>
        </is>
      </c>
      <c r="D61" s="4" t="inlineStr">
        <is>
          <t xml:space="preserve"> </t>
        </is>
      </c>
      <c r="E61" s="6" t="n">
        <v>31000</v>
      </c>
      <c r="F61" s="4" t="inlineStr">
        <is>
          <t xml:space="preserve"> </t>
        </is>
      </c>
      <c r="G61" s="6" t="n">
        <v>52000</v>
      </c>
      <c r="H61" s="4" t="inlineStr">
        <is>
          <t xml:space="preserve"> </t>
        </is>
      </c>
    </row>
    <row r="62">
      <c r="A62" s="4" t="inlineStr">
        <is>
          <t>Weighted-average period</t>
        </is>
      </c>
      <c r="B62" s="4" t="inlineStr">
        <is>
          <t xml:space="preserve"> </t>
        </is>
      </c>
      <c r="C62" s="4" t="inlineStr">
        <is>
          <t xml:space="preserve"> </t>
        </is>
      </c>
      <c r="D62" s="4" t="inlineStr">
        <is>
          <t xml:space="preserve"> </t>
        </is>
      </c>
      <c r="E62" s="4" t="inlineStr">
        <is>
          <t>4 months 9 days</t>
        </is>
      </c>
      <c r="F62" s="4" t="inlineStr">
        <is>
          <t xml:space="preserve"> </t>
        </is>
      </c>
      <c r="G62" s="4" t="inlineStr">
        <is>
          <t xml:space="preserve"> </t>
        </is>
      </c>
      <c r="H62" s="4" t="inlineStr">
        <is>
          <t xml:space="preserve"> </t>
        </is>
      </c>
    </row>
    <row r="63">
      <c r="A63" s="4" t="inlineStr">
        <is>
          <t>Employment Agreements [Member] | Market Based Vesting Condition Op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eighted-average period</t>
        </is>
      </c>
      <c r="B65" s="4" t="inlineStr">
        <is>
          <t>5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mployment Agreements [Member] | Market Based Vesting Condition Options [Member] | Selling, General and Administrative Expens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 based compensation options fair value</t>
        </is>
      </c>
      <c r="B68" s="4" t="inlineStr">
        <is>
          <t xml:space="preserve"> </t>
        </is>
      </c>
      <c r="C68" s="4" t="inlineStr">
        <is>
          <t xml:space="preserve"> </t>
        </is>
      </c>
      <c r="D68" s="4" t="inlineStr">
        <is>
          <t xml:space="preserve"> </t>
        </is>
      </c>
      <c r="E68" s="6" t="n">
        <v>21000</v>
      </c>
      <c r="F68" s="6" t="n">
        <v>15000</v>
      </c>
      <c r="G68" s="4" t="inlineStr">
        <is>
          <t xml:space="preserve"> </t>
        </is>
      </c>
      <c r="H68" s="4" t="inlineStr">
        <is>
          <t xml:space="preserve"> </t>
        </is>
      </c>
    </row>
    <row r="69">
      <c r="A69" s="4" t="inlineStr">
        <is>
          <t>Stock Option [Member] | Service-Based Vesting Condition Op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Granted, Shares</t>
        </is>
      </c>
      <c r="B71" s="4" t="inlineStr">
        <is>
          <t xml:space="preserve"> </t>
        </is>
      </c>
      <c r="C71" s="4" t="inlineStr">
        <is>
          <t xml:space="preserve"> </t>
        </is>
      </c>
      <c r="D71" s="4" t="inlineStr">
        <is>
          <t xml:space="preserve"> </t>
        </is>
      </c>
      <c r="E71" s="5" t="n">
        <v>103000</v>
      </c>
      <c r="F71" s="5" t="n">
        <v>113000</v>
      </c>
      <c r="G71" s="4" t="inlineStr">
        <is>
          <t xml:space="preserve"> </t>
        </is>
      </c>
      <c r="H71" s="4" t="inlineStr">
        <is>
          <t xml:space="preserve"> </t>
        </is>
      </c>
    </row>
    <row r="72">
      <c r="A72" s="4" t="inlineStr">
        <is>
          <t>Weighted-average period</t>
        </is>
      </c>
      <c r="B72" s="4" t="inlineStr">
        <is>
          <t xml:space="preserve"> </t>
        </is>
      </c>
      <c r="C72" s="4" t="inlineStr">
        <is>
          <t xml:space="preserve"> </t>
        </is>
      </c>
      <c r="D72" s="4" t="inlineStr">
        <is>
          <t xml:space="preserve"> </t>
        </is>
      </c>
      <c r="E72" s="4" t="inlineStr">
        <is>
          <t>2 years 1 month 13 days</t>
        </is>
      </c>
      <c r="F72" s="4" t="inlineStr">
        <is>
          <t xml:space="preserve"> </t>
        </is>
      </c>
      <c r="G72" s="4" t="inlineStr">
        <is>
          <t xml:space="preserve"> </t>
        </is>
      </c>
      <c r="H72" s="4" t="inlineStr">
        <is>
          <t xml:space="preserve"> </t>
        </is>
      </c>
    </row>
    <row r="73">
      <c r="A73" s="4" t="inlineStr">
        <is>
          <t>Total fair value of shares vested</t>
        </is>
      </c>
      <c r="B73" s="4" t="inlineStr">
        <is>
          <t xml:space="preserve"> </t>
        </is>
      </c>
      <c r="C73" s="4" t="inlineStr">
        <is>
          <t xml:space="preserve"> </t>
        </is>
      </c>
      <c r="D73" s="4" t="inlineStr">
        <is>
          <t xml:space="preserve"> </t>
        </is>
      </c>
      <c r="E73" s="6" t="n">
        <v>249000</v>
      </c>
      <c r="F73" s="4" t="inlineStr">
        <is>
          <t xml:space="preserve"> </t>
        </is>
      </c>
      <c r="G73" s="4" t="inlineStr">
        <is>
          <t xml:space="preserve"> </t>
        </is>
      </c>
      <c r="H73" s="4" t="inlineStr">
        <is>
          <t xml:space="preserve"> </t>
        </is>
      </c>
    </row>
    <row r="74">
      <c r="A74" s="4" t="inlineStr">
        <is>
          <t>Stock Option [Member] | Market Based Vesting Condition Op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Granted, Shares</t>
        </is>
      </c>
      <c r="B76" s="4" t="inlineStr">
        <is>
          <t xml:space="preserve"> </t>
        </is>
      </c>
      <c r="C76" s="5" t="n">
        <v>4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xercised, Weighted Average Exercise Price</t>
        </is>
      </c>
      <c r="B77" s="4" t="inlineStr">
        <is>
          <t xml:space="preserve"> </t>
        </is>
      </c>
      <c r="C77" s="7" t="n">
        <v>12.27</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eighted average grant date fair value of options granted</t>
        </is>
      </c>
      <c r="B78" s="4" t="inlineStr">
        <is>
          <t xml:space="preserve"> </t>
        </is>
      </c>
      <c r="C78" s="9" t="n">
        <v>2.79</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ice per share</t>
        </is>
      </c>
      <c r="B79" s="4" t="inlineStr">
        <is>
          <t xml:space="preserve"> </t>
        </is>
      </c>
      <c r="C79" s="6" t="n">
        <v>2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tock Option [Member] | Market Based Vesting Condition Options [Member] | David Portno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Granted, Shares</t>
        </is>
      </c>
      <c r="B82" s="4" t="inlineStr">
        <is>
          <t xml:space="preserve"> </t>
        </is>
      </c>
      <c r="C82" s="5" t="n">
        <v>280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 Option [Member] | Market Based Vesting Condition Options [Member] | Mark Portno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Granted, Shares</t>
        </is>
      </c>
      <c r="B85" s="4" t="inlineStr">
        <is>
          <t xml:space="preserve"> </t>
        </is>
      </c>
      <c r="C85" s="5" t="n">
        <v>100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tock Option [Member] | Market Based Vesting Condition Options [Member] | Oleg Mikulinks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Granted, Shares</t>
        </is>
      </c>
      <c r="B88" s="4" t="inlineStr">
        <is>
          <t xml:space="preserve"> </t>
        </is>
      </c>
      <c r="C88" s="5" t="n">
        <v>2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ock Option [Member] | Employment Agreements [Member] | Market Based Vesting Condition Optio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xercised, Weighted Average Exercise Price</t>
        </is>
      </c>
      <c r="B91" s="12" t="n">
        <v>4.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Weighted average grant date fair value of options granted</t>
        </is>
      </c>
      <c r="B92" s="9" t="n">
        <v>1.7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ice per share</t>
        </is>
      </c>
      <c r="B93" s="6" t="n">
        <v>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tock Option [Member] | Employment Agreements [Member] | Market Based Vesting Condition Options [Member] | David Portno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Granted, Shares</t>
        </is>
      </c>
      <c r="B96" s="5" t="n">
        <v>5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tock Option [Member] | Employment Agreements [Member] | Market Based Vesting Condition Options [Member] | Mark Portno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Granted, Shares</t>
        </is>
      </c>
      <c r="B99" s="5" t="n">
        <v>25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Fair Value of Options Granted (Detail) - Service-Based Vesting Condition Options [Member]</t>
        </is>
      </c>
      <c r="B1" s="2" t="inlineStr">
        <is>
          <t>3 Months Ended</t>
        </is>
      </c>
    </row>
    <row r="2">
      <c r="B2" s="2" t="inlineStr">
        <is>
          <t>Feb. 29, 2024</t>
        </is>
      </c>
      <c r="C2" s="2" t="inlineStr">
        <is>
          <t>Feb. 28, 2023</t>
        </is>
      </c>
    </row>
    <row r="3">
      <c r="A3" s="3" t="inlineStr">
        <is>
          <t>Weighted average values:</t>
        </is>
      </c>
      <c r="B3" s="4" t="inlineStr">
        <is>
          <t xml:space="preserve"> </t>
        </is>
      </c>
      <c r="C3" s="4" t="inlineStr">
        <is>
          <t xml:space="preserve"> </t>
        </is>
      </c>
    </row>
    <row r="4">
      <c r="A4" s="4" t="inlineStr">
        <is>
          <t>Expected dividends</t>
        </is>
      </c>
      <c r="B4" s="11" t="n">
        <v>0</v>
      </c>
      <c r="C4" s="11" t="n">
        <v>0</v>
      </c>
    </row>
    <row r="5">
      <c r="A5" s="4" t="inlineStr">
        <is>
          <t>Expected volatility</t>
        </is>
      </c>
      <c r="B5" s="10" t="n">
        <v>0.6052</v>
      </c>
      <c r="C5" s="11" t="n">
        <v>0.55</v>
      </c>
    </row>
    <row r="6">
      <c r="A6" s="4" t="inlineStr">
        <is>
          <t>Risk free interest rate</t>
        </is>
      </c>
      <c r="B6" s="10" t="n">
        <v>0.0387</v>
      </c>
      <c r="C6" s="10" t="n">
        <v>0.0387</v>
      </c>
    </row>
    <row r="7">
      <c r="A7" s="4" t="inlineStr">
        <is>
          <t>Expected life</t>
        </is>
      </c>
      <c r="B7" s="4" t="inlineStr">
        <is>
          <t>5 years</t>
        </is>
      </c>
      <c r="C7"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tock Option Activity (Detail) - USD ($)</t>
        </is>
      </c>
      <c r="B1" s="2" t="inlineStr">
        <is>
          <t>3 Months Ended</t>
        </is>
      </c>
      <c r="C1" s="2" t="inlineStr">
        <is>
          <t>12 Months Ended</t>
        </is>
      </c>
    </row>
    <row r="2">
      <c r="B2" s="2" t="inlineStr">
        <is>
          <t>Feb. 29, 2024</t>
        </is>
      </c>
      <c r="C2" s="2" t="inlineStr">
        <is>
          <t>Nov. 30, 2023</t>
        </is>
      </c>
    </row>
    <row r="3">
      <c r="A3" s="3" t="inlineStr">
        <is>
          <t>Share-based Compensation Arrangement by Share-based Payment Award [Line Items]</t>
        </is>
      </c>
      <c r="B3" s="4" t="inlineStr">
        <is>
          <t xml:space="preserve"> </t>
        </is>
      </c>
      <c r="C3" s="4" t="inlineStr">
        <is>
          <t xml:space="preserve"> </t>
        </is>
      </c>
    </row>
    <row r="4">
      <c r="A4" s="4" t="inlineStr">
        <is>
          <t>Granted</t>
        </is>
      </c>
      <c r="B4" s="5" t="n">
        <v>103000</v>
      </c>
      <c r="C4" s="4" t="inlineStr">
        <is>
          <t xml:space="preserve"> </t>
        </is>
      </c>
    </row>
    <row r="5">
      <c r="A5" s="4" t="inlineStr">
        <is>
          <t>Service-Based Vesting Condition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at November 30, 2022</t>
        </is>
      </c>
      <c r="B7" s="5" t="n">
        <v>404278</v>
      </c>
      <c r="C7" s="4" t="inlineStr">
        <is>
          <t xml:space="preserve"> </t>
        </is>
      </c>
    </row>
    <row r="8">
      <c r="A8" s="4" t="inlineStr">
        <is>
          <t>Granted</t>
        </is>
      </c>
      <c r="B8" s="5" t="n">
        <v>103000</v>
      </c>
      <c r="C8" s="4" t="inlineStr">
        <is>
          <t xml:space="preserve"> </t>
        </is>
      </c>
    </row>
    <row r="9">
      <c r="A9" s="4" t="inlineStr">
        <is>
          <t>Exercised</t>
        </is>
      </c>
      <c r="B9" s="5" t="n">
        <v>0</v>
      </c>
      <c r="C9" s="4" t="inlineStr">
        <is>
          <t xml:space="preserve"> </t>
        </is>
      </c>
    </row>
    <row r="10">
      <c r="A10" s="4" t="inlineStr">
        <is>
          <t>Expired/forfeited</t>
        </is>
      </c>
      <c r="B10" s="5" t="n">
        <v>0</v>
      </c>
      <c r="C10" s="4" t="inlineStr">
        <is>
          <t xml:space="preserve"> </t>
        </is>
      </c>
    </row>
    <row r="11">
      <c r="A11" s="4" t="inlineStr">
        <is>
          <t>Outstanding at February 28, 2022</t>
        </is>
      </c>
      <c r="B11" s="5" t="n">
        <v>507278</v>
      </c>
      <c r="C11" s="5" t="n">
        <v>404278</v>
      </c>
    </row>
    <row r="12">
      <c r="A12" s="4" t="inlineStr">
        <is>
          <t>Exercisable at February 28, 2023</t>
        </is>
      </c>
      <c r="B12" s="5" t="n">
        <v>367868</v>
      </c>
      <c r="C12" s="4" t="inlineStr">
        <is>
          <t xml:space="preserve"> </t>
        </is>
      </c>
    </row>
    <row r="13">
      <c r="A13" s="4" t="inlineStr">
        <is>
          <t>Outstanding at November 30, 2022, Weighted Average Exercise Price</t>
        </is>
      </c>
      <c r="B13" s="7" t="n">
        <v>7.36</v>
      </c>
      <c r="C13" s="4" t="inlineStr">
        <is>
          <t xml:space="preserve"> </t>
        </is>
      </c>
    </row>
    <row r="14">
      <c r="A14" s="4" t="inlineStr">
        <is>
          <t>Granted, Weighted Average Exercise Price</t>
        </is>
      </c>
      <c r="B14" s="9" t="n">
        <v>6.31</v>
      </c>
      <c r="C14" s="4" t="inlineStr">
        <is>
          <t xml:space="preserve"> </t>
        </is>
      </c>
    </row>
    <row r="15">
      <c r="A15" s="4" t="inlineStr">
        <is>
          <t>Exercised, Weighted Average Exercise Price</t>
        </is>
      </c>
      <c r="B15" s="5" t="n">
        <v>0</v>
      </c>
      <c r="C15" s="4" t="inlineStr">
        <is>
          <t xml:space="preserve"> </t>
        </is>
      </c>
    </row>
    <row r="16">
      <c r="A16" s="4" t="inlineStr">
        <is>
          <t>Expired/forfeited, Weighted Average Exercise Price</t>
        </is>
      </c>
      <c r="B16" s="5" t="n">
        <v>0</v>
      </c>
      <c r="C16" s="4" t="inlineStr">
        <is>
          <t xml:space="preserve"> </t>
        </is>
      </c>
    </row>
    <row r="17">
      <c r="A17" s="4" t="inlineStr">
        <is>
          <t>Outstanding at February 28, 2023, Weighted Average Exercise Price</t>
        </is>
      </c>
      <c r="B17" s="9" t="n">
        <v>7.14</v>
      </c>
      <c r="C17" s="7" t="n">
        <v>7.36</v>
      </c>
    </row>
    <row r="18">
      <c r="A18" s="4" t="inlineStr">
        <is>
          <t>Exercisable at February 28, 2023, Weighted Average Exercise Price</t>
        </is>
      </c>
      <c r="B18" s="7" t="n">
        <v>7.48</v>
      </c>
      <c r="C18" s="4" t="inlineStr">
        <is>
          <t xml:space="preserve"> </t>
        </is>
      </c>
    </row>
    <row r="19">
      <c r="A19" s="4" t="inlineStr">
        <is>
          <t>Outstanding, Weighted Average Remaining Contractual Term (Years)</t>
        </is>
      </c>
      <c r="B19" s="4" t="inlineStr">
        <is>
          <t>4 years 4 months 6 days</t>
        </is>
      </c>
      <c r="C19" s="4" t="inlineStr">
        <is>
          <t>4 years 5 months 26 days</t>
        </is>
      </c>
    </row>
    <row r="20">
      <c r="A20" s="4" t="inlineStr">
        <is>
          <t>Exercisable at February 28, 2023, Weighted Average Remaining Contractual Term (Years)</t>
        </is>
      </c>
      <c r="B20" s="4" t="inlineStr">
        <is>
          <t>4 years 3 months 3 days</t>
        </is>
      </c>
      <c r="C20" s="4" t="inlineStr">
        <is>
          <t xml:space="preserve"> </t>
        </is>
      </c>
    </row>
    <row r="21">
      <c r="A21" s="4" t="inlineStr">
        <is>
          <t>Outstanding at November 30, 2022, Aggregate Intrinsic Value</t>
        </is>
      </c>
      <c r="B21" s="6" t="n">
        <v>135330</v>
      </c>
      <c r="C21" s="4" t="inlineStr">
        <is>
          <t xml:space="preserve"> </t>
        </is>
      </c>
    </row>
    <row r="22">
      <c r="A22" s="4" t="inlineStr">
        <is>
          <t>Granted, Aggregate Intrinsic Value</t>
        </is>
      </c>
      <c r="B22" s="5" t="n">
        <v>0</v>
      </c>
      <c r="C22" s="4" t="inlineStr">
        <is>
          <t xml:space="preserve"> </t>
        </is>
      </c>
    </row>
    <row r="23">
      <c r="A23" s="4" t="inlineStr">
        <is>
          <t>Exercised, Aggregate Intrinsic Value</t>
        </is>
      </c>
      <c r="B23" s="5" t="n">
        <v>0</v>
      </c>
      <c r="C23" s="4" t="inlineStr">
        <is>
          <t xml:space="preserve"> </t>
        </is>
      </c>
    </row>
    <row r="24">
      <c r="A24" s="4" t="inlineStr">
        <is>
          <t>Expired/forfeited, Aggregate Intrinsic Value</t>
        </is>
      </c>
      <c r="B24" s="5" t="n">
        <v>0</v>
      </c>
      <c r="C24" s="4" t="inlineStr">
        <is>
          <t xml:space="preserve"> </t>
        </is>
      </c>
    </row>
    <row r="25">
      <c r="A25" s="4" t="inlineStr">
        <is>
          <t>Outstanding at February 28, 2023, Aggregate Intrinsic Value</t>
        </is>
      </c>
      <c r="B25" s="5" t="n">
        <v>113040</v>
      </c>
      <c r="C25" s="6" t="n">
        <v>135330</v>
      </c>
    </row>
    <row r="26">
      <c r="A26" s="4" t="inlineStr">
        <is>
          <t>Exercisable at February 28, 2023, Aggregate Intrinsic Value</t>
        </is>
      </c>
      <c r="B26" s="6" t="n">
        <v>91526</v>
      </c>
      <c r="C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ignificant Option Groups Outstanding and Exercisable Option and its Price and Contractual Life (Detail)</t>
        </is>
      </c>
      <c r="B1" s="2" t="inlineStr">
        <is>
          <t>3 Months Ended</t>
        </is>
      </c>
    </row>
    <row r="2">
      <c r="B2" s="2" t="inlineStr">
        <is>
          <t>Feb. 29, 2024 $ / shares shares</t>
        </is>
      </c>
    </row>
    <row r="3">
      <c r="A3" s="3" t="inlineStr">
        <is>
          <t>Share-based Compensation Arrangement by Share-based Payment Award [Line Items]</t>
        </is>
      </c>
      <c r="B3" s="4" t="inlineStr">
        <is>
          <t xml:space="preserve"> </t>
        </is>
      </c>
    </row>
    <row r="4">
      <c r="A4" s="4" t="inlineStr">
        <is>
          <t>Outstanding, Outstanding | shares</t>
        </is>
      </c>
      <c r="B4" s="5" t="n">
        <v>507278</v>
      </c>
    </row>
    <row r="5">
      <c r="A5" s="4" t="inlineStr">
        <is>
          <t>Outstanding, Weighted Average Remaining Contractual Life (Years)</t>
        </is>
      </c>
      <c r="B5" s="4" t="inlineStr">
        <is>
          <t>4 years 4 months 6 days</t>
        </is>
      </c>
    </row>
    <row r="6">
      <c r="A6" s="4" t="inlineStr">
        <is>
          <t>Outstanding, Weighted Average Exercise Price</t>
        </is>
      </c>
      <c r="B6" s="7" t="n">
        <v>7.14</v>
      </c>
    </row>
    <row r="7">
      <c r="A7" s="4" t="inlineStr">
        <is>
          <t>Exercisable, Outstanding | shares</t>
        </is>
      </c>
      <c r="B7" s="5" t="n">
        <v>367868</v>
      </c>
    </row>
    <row r="8">
      <c r="A8" s="4" t="inlineStr">
        <is>
          <t>Exercisable, Weighted Average Exercise Price</t>
        </is>
      </c>
      <c r="B8" s="7" t="n">
        <v>7.48</v>
      </c>
    </row>
    <row r="9">
      <c r="A9" s="4" t="inlineStr">
        <is>
          <t>Range 1 [Member]</t>
        </is>
      </c>
      <c r="B9" s="4" t="inlineStr">
        <is>
          <t xml:space="preserve"> </t>
        </is>
      </c>
    </row>
    <row r="10">
      <c r="A10" s="3" t="inlineStr">
        <is>
          <t>Share-based Compensation Arrangement by Share-based Payment Award [Line Items]</t>
        </is>
      </c>
      <c r="B10" s="4" t="inlineStr">
        <is>
          <t xml:space="preserve"> </t>
        </is>
      </c>
    </row>
    <row r="11">
      <c r="A11" s="4" t="inlineStr">
        <is>
          <t>Range of Exercise Prices Minimum</t>
        </is>
      </c>
      <c r="B11" s="9" t="n">
        <v>3.01</v>
      </c>
    </row>
    <row r="12">
      <c r="A12" s="4" t="inlineStr">
        <is>
          <t>Range of Exercise Prices Maximum</t>
        </is>
      </c>
      <c r="B12" s="6" t="n">
        <v>4</v>
      </c>
    </row>
    <row r="13">
      <c r="A13" s="4" t="inlineStr">
        <is>
          <t>Outstanding, Outstanding | shares</t>
        </is>
      </c>
      <c r="B13" s="5" t="n">
        <v>25000</v>
      </c>
    </row>
    <row r="14">
      <c r="A14" s="4" t="inlineStr">
        <is>
          <t>Outstanding, Weighted Average Remaining Contractual Life (Years)</t>
        </is>
      </c>
      <c r="B14" s="4" t="inlineStr">
        <is>
          <t>1 year 11 months 8 days</t>
        </is>
      </c>
    </row>
    <row r="15">
      <c r="A15" s="4" t="inlineStr">
        <is>
          <t>Outstanding, Weighted Average Exercise Price</t>
        </is>
      </c>
      <c r="B15" s="7" t="n">
        <v>3.13</v>
      </c>
    </row>
    <row r="16">
      <c r="A16" s="4" t="inlineStr">
        <is>
          <t>Exercisable, Outstanding | shares</t>
        </is>
      </c>
      <c r="B16" s="5" t="n">
        <v>25000</v>
      </c>
    </row>
    <row r="17">
      <c r="A17" s="4" t="inlineStr">
        <is>
          <t>Exercisable, Weighted Average Exercise Price</t>
        </is>
      </c>
      <c r="B17" s="7" t="n">
        <v>3.13</v>
      </c>
    </row>
    <row r="18">
      <c r="A18" s="4" t="inlineStr">
        <is>
          <t>Range 2 [Member]</t>
        </is>
      </c>
      <c r="B18" s="4" t="inlineStr">
        <is>
          <t xml:space="preserve"> </t>
        </is>
      </c>
    </row>
    <row r="19">
      <c r="A19" s="3" t="inlineStr">
        <is>
          <t>Share-based Compensation Arrangement by Share-based Payment Award [Line Items]</t>
        </is>
      </c>
      <c r="B19" s="4" t="inlineStr">
        <is>
          <t xml:space="preserve"> </t>
        </is>
      </c>
    </row>
    <row r="20">
      <c r="A20" s="4" t="inlineStr">
        <is>
          <t>Range of Exercise Prices Minimum</t>
        </is>
      </c>
      <c r="B20" s="9" t="n">
        <v>4.01</v>
      </c>
    </row>
    <row r="21">
      <c r="A21" s="4" t="inlineStr">
        <is>
          <t>Range of Exercise Prices Maximum</t>
        </is>
      </c>
      <c r="B21" s="6" t="n">
        <v>5</v>
      </c>
    </row>
    <row r="22">
      <c r="A22" s="4" t="inlineStr">
        <is>
          <t>Outstanding, Outstanding | shares</t>
        </is>
      </c>
      <c r="B22" s="5" t="n">
        <v>123600</v>
      </c>
    </row>
    <row r="23">
      <c r="A23" s="4" t="inlineStr">
        <is>
          <t>Outstanding, Weighted Average Remaining Contractual Life (Years)</t>
        </is>
      </c>
      <c r="B23" s="4" t="inlineStr">
        <is>
          <t>4 years 4 months 6 days</t>
        </is>
      </c>
    </row>
    <row r="24">
      <c r="A24" s="4" t="inlineStr">
        <is>
          <t>Outstanding, Weighted Average Exercise Price</t>
        </is>
      </c>
      <c r="B24" s="12" t="n">
        <v>4.7</v>
      </c>
    </row>
    <row r="25">
      <c r="A25" s="4" t="inlineStr">
        <is>
          <t>Exercisable, Outstanding | shares</t>
        </is>
      </c>
      <c r="B25" s="5" t="n">
        <v>76015</v>
      </c>
    </row>
    <row r="26">
      <c r="A26" s="4" t="inlineStr">
        <is>
          <t>Exercisable, Weighted Average Exercise Price</t>
        </is>
      </c>
      <c r="B26" s="7" t="n">
        <v>4.68</v>
      </c>
    </row>
    <row r="27">
      <c r="A27" s="4" t="inlineStr">
        <is>
          <t>Range 3 [Member]</t>
        </is>
      </c>
      <c r="B27" s="4" t="inlineStr">
        <is>
          <t xml:space="preserve"> </t>
        </is>
      </c>
    </row>
    <row r="28">
      <c r="A28" s="3" t="inlineStr">
        <is>
          <t>Share-based Compensation Arrangement by Share-based Payment Award [Line Items]</t>
        </is>
      </c>
      <c r="B28" s="4" t="inlineStr">
        <is>
          <t xml:space="preserve"> </t>
        </is>
      </c>
    </row>
    <row r="29">
      <c r="A29" s="4" t="inlineStr">
        <is>
          <t>Range of Exercise Prices Minimum</t>
        </is>
      </c>
      <c r="B29" s="9" t="n">
        <v>5.01</v>
      </c>
    </row>
    <row r="30">
      <c r="A30" s="4" t="inlineStr">
        <is>
          <t>Range of Exercise Prices Maximum</t>
        </is>
      </c>
      <c r="B30" s="6" t="n">
        <v>6</v>
      </c>
    </row>
    <row r="31">
      <c r="A31" s="4" t="inlineStr">
        <is>
          <t>Outstanding, Outstanding | shares</t>
        </is>
      </c>
      <c r="B31" s="5" t="n">
        <v>28000</v>
      </c>
    </row>
    <row r="32">
      <c r="A32" s="4" t="inlineStr">
        <is>
          <t>Outstanding, Weighted Average Remaining Contractual Life (Years)</t>
        </is>
      </c>
      <c r="B32" s="4" t="inlineStr">
        <is>
          <t>4 years 9 months 25 days</t>
        </is>
      </c>
    </row>
    <row r="33">
      <c r="A33" s="4" t="inlineStr">
        <is>
          <t>Outstanding, Weighted Average Exercise Price</t>
        </is>
      </c>
      <c r="B33" s="7" t="n">
        <v>5.88</v>
      </c>
    </row>
    <row r="34">
      <c r="A34" s="4" t="inlineStr">
        <is>
          <t>Exercisable, Outstanding | shares</t>
        </is>
      </c>
      <c r="B34" s="5" t="n">
        <v>9332</v>
      </c>
    </row>
    <row r="35">
      <c r="A35" s="4" t="inlineStr">
        <is>
          <t>Exercisable, Weighted Average Exercise Price</t>
        </is>
      </c>
      <c r="B35" s="7" t="n">
        <v>5.88</v>
      </c>
    </row>
    <row r="36">
      <c r="A36" s="4" t="inlineStr">
        <is>
          <t>Range 4 [Member]</t>
        </is>
      </c>
      <c r="B36" s="4" t="inlineStr">
        <is>
          <t xml:space="preserve"> </t>
        </is>
      </c>
    </row>
    <row r="37">
      <c r="A37" s="3" t="inlineStr">
        <is>
          <t>Share-based Compensation Arrangement by Share-based Payment Award [Line Items]</t>
        </is>
      </c>
      <c r="B37" s="4" t="inlineStr">
        <is>
          <t xml:space="preserve"> </t>
        </is>
      </c>
    </row>
    <row r="38">
      <c r="A38" s="4" t="inlineStr">
        <is>
          <t>Range of Exercise Prices Minimum</t>
        </is>
      </c>
      <c r="B38" s="9" t="n">
        <v>6.01</v>
      </c>
    </row>
    <row r="39">
      <c r="A39" s="4" t="inlineStr">
        <is>
          <t>Range of Exercise Prices Maximum</t>
        </is>
      </c>
      <c r="B39" s="6" t="n">
        <v>7</v>
      </c>
    </row>
    <row r="40">
      <c r="A40" s="4" t="inlineStr">
        <is>
          <t>Outstanding, Outstanding | shares</t>
        </is>
      </c>
      <c r="B40" s="5" t="n">
        <v>89433</v>
      </c>
    </row>
    <row r="41">
      <c r="A41" s="4" t="inlineStr">
        <is>
          <t>Outstanding, Weighted Average Remaining Contractual Life (Years)</t>
        </is>
      </c>
      <c r="B41" s="4" t="inlineStr">
        <is>
          <t>5 years 1 month 28 days</t>
        </is>
      </c>
    </row>
    <row r="42">
      <c r="A42" s="4" t="inlineStr">
        <is>
          <t>Outstanding, Weighted Average Exercise Price</t>
        </is>
      </c>
      <c r="B42" s="7" t="n">
        <v>6.48</v>
      </c>
    </row>
    <row r="43">
      <c r="A43" s="4" t="inlineStr">
        <is>
          <t>Exercisable, Outstanding | shares</t>
        </is>
      </c>
      <c r="B43" s="5" t="n">
        <v>39430</v>
      </c>
    </row>
    <row r="44">
      <c r="A44" s="4" t="inlineStr">
        <is>
          <t>Exercisable, Weighted Average Exercise Price</t>
        </is>
      </c>
      <c r="B44" s="7" t="n">
        <v>6.48</v>
      </c>
    </row>
    <row r="45">
      <c r="A45" s="4" t="inlineStr">
        <is>
          <t>Range 5 [Member]</t>
        </is>
      </c>
      <c r="B45" s="4" t="inlineStr">
        <is>
          <t xml:space="preserve"> </t>
        </is>
      </c>
    </row>
    <row r="46">
      <c r="A46" s="3" t="inlineStr">
        <is>
          <t>Share-based Compensation Arrangement by Share-based Payment Award [Line Items]</t>
        </is>
      </c>
      <c r="B46" s="4" t="inlineStr">
        <is>
          <t xml:space="preserve"> </t>
        </is>
      </c>
    </row>
    <row r="47">
      <c r="A47" s="4" t="inlineStr">
        <is>
          <t>Range of Exercise Prices Minimum</t>
        </is>
      </c>
      <c r="B47" s="9" t="n">
        <v>7.01</v>
      </c>
    </row>
    <row r="48">
      <c r="A48" s="4" t="inlineStr">
        <is>
          <t>Range of Exercise Prices Maximum</t>
        </is>
      </c>
      <c r="B48" s="6" t="n">
        <v>8</v>
      </c>
    </row>
    <row r="49">
      <c r="A49" s="4" t="inlineStr">
        <is>
          <t>Outstanding, Outstanding | shares</t>
        </is>
      </c>
      <c r="B49" s="5" t="n">
        <v>151145</v>
      </c>
    </row>
    <row r="50">
      <c r="A50" s="4" t="inlineStr">
        <is>
          <t>Outstanding, Weighted Average Remaining Contractual Life (Years)</t>
        </is>
      </c>
      <c r="B50" s="4" t="inlineStr">
        <is>
          <t>5 years 25 days</t>
        </is>
      </c>
    </row>
    <row r="51">
      <c r="A51" s="4" t="inlineStr">
        <is>
          <t>Outstanding, Weighted Average Exercise Price</t>
        </is>
      </c>
      <c r="B51" s="7" t="n">
        <v>7.54</v>
      </c>
    </row>
    <row r="52">
      <c r="A52" s="4" t="inlineStr">
        <is>
          <t>Exercisable, Outstanding | shares</t>
        </is>
      </c>
      <c r="B52" s="5" t="n">
        <v>142593</v>
      </c>
    </row>
    <row r="53">
      <c r="A53" s="4" t="inlineStr">
        <is>
          <t>Exercisable, Weighted Average Exercise Price</t>
        </is>
      </c>
      <c r="B53" s="7" t="n">
        <v>7.51</v>
      </c>
    </row>
    <row r="54">
      <c r="A54" s="4" t="inlineStr">
        <is>
          <t>Range 6 [Member]</t>
        </is>
      </c>
      <c r="B54" s="4" t="inlineStr">
        <is>
          <t xml:space="preserve"> </t>
        </is>
      </c>
    </row>
    <row r="55">
      <c r="A55" s="3" t="inlineStr">
        <is>
          <t>Share-based Compensation Arrangement by Share-based Payment Award [Line Items]</t>
        </is>
      </c>
      <c r="B55" s="4" t="inlineStr">
        <is>
          <t xml:space="preserve"> </t>
        </is>
      </c>
    </row>
    <row r="56">
      <c r="A56" s="4" t="inlineStr">
        <is>
          <t>Range of Exercise Prices Minimum</t>
        </is>
      </c>
      <c r="B56" s="9" t="n">
        <v>9.01</v>
      </c>
    </row>
    <row r="57">
      <c r="A57" s="4" t="inlineStr">
        <is>
          <t>Range of Exercise Prices Maximum</t>
        </is>
      </c>
      <c r="B57" s="6" t="n">
        <v>10</v>
      </c>
    </row>
    <row r="58">
      <c r="A58" s="4" t="inlineStr">
        <is>
          <t>Outstanding, Outstanding | shares</t>
        </is>
      </c>
      <c r="B58" s="5" t="n">
        <v>29000</v>
      </c>
    </row>
    <row r="59">
      <c r="A59" s="4" t="inlineStr">
        <is>
          <t>Outstanding, Weighted Average Remaining Contractual Life (Years)</t>
        </is>
      </c>
      <c r="B59" s="4" t="inlineStr">
        <is>
          <t>4 years 3 days</t>
        </is>
      </c>
    </row>
    <row r="60">
      <c r="A60" s="4" t="inlineStr">
        <is>
          <t>Outstanding, Weighted Average Exercise Price</t>
        </is>
      </c>
      <c r="B60" s="7" t="n">
        <v>9.369999999999999</v>
      </c>
    </row>
    <row r="61">
      <c r="A61" s="4" t="inlineStr">
        <is>
          <t>Exercisable, Outstanding | shares</t>
        </is>
      </c>
      <c r="B61" s="5" t="n">
        <v>16233</v>
      </c>
    </row>
    <row r="62">
      <c r="A62" s="4" t="inlineStr">
        <is>
          <t>Exercisable, Weighted Average Exercise Price</t>
        </is>
      </c>
      <c r="B62" s="7" t="n">
        <v>9.34</v>
      </c>
    </row>
    <row r="63">
      <c r="A63" s="4" t="inlineStr">
        <is>
          <t>Range 7 [Member]</t>
        </is>
      </c>
      <c r="B63" s="4" t="inlineStr">
        <is>
          <t xml:space="preserve"> </t>
        </is>
      </c>
    </row>
    <row r="64">
      <c r="A64" s="3" t="inlineStr">
        <is>
          <t>Share-based Compensation Arrangement by Share-based Payment Award [Line Items]</t>
        </is>
      </c>
      <c r="B64" s="4" t="inlineStr">
        <is>
          <t xml:space="preserve"> </t>
        </is>
      </c>
    </row>
    <row r="65">
      <c r="A65" s="4" t="inlineStr">
        <is>
          <t>Range of Exercise Prices Minimum</t>
        </is>
      </c>
      <c r="B65" s="9" t="n">
        <v>12.01</v>
      </c>
    </row>
    <row r="66">
      <c r="A66" s="4" t="inlineStr">
        <is>
          <t>Range of Exercise Prices Maximum</t>
        </is>
      </c>
      <c r="B66" s="6" t="n">
        <v>13</v>
      </c>
    </row>
    <row r="67">
      <c r="A67" s="4" t="inlineStr">
        <is>
          <t>Outstanding, Outstanding | shares</t>
        </is>
      </c>
      <c r="B67" s="5" t="n">
        <v>16653</v>
      </c>
    </row>
    <row r="68">
      <c r="A68" s="4" t="inlineStr">
        <is>
          <t>Outstanding, Weighted Average Remaining Contractual Life (Years)</t>
        </is>
      </c>
      <c r="B68" s="4" t="inlineStr">
        <is>
          <t>6 years 5 months 23 days</t>
        </is>
      </c>
    </row>
    <row r="69">
      <c r="A69" s="4" t="inlineStr">
        <is>
          <t>Outstanding, Weighted Average Exercise Price</t>
        </is>
      </c>
      <c r="B69" s="7" t="n">
        <v>12.54</v>
      </c>
    </row>
    <row r="70">
      <c r="A70" s="4" t="inlineStr">
        <is>
          <t>Exercisable, Outstanding | shares</t>
        </is>
      </c>
      <c r="B70" s="5" t="n">
        <v>14818</v>
      </c>
    </row>
    <row r="71">
      <c r="A71" s="4" t="inlineStr">
        <is>
          <t>Exercisable, Weighted Average Exercise Price</t>
        </is>
      </c>
      <c r="B71" s="7" t="n">
        <v>12.55</v>
      </c>
    </row>
    <row r="72">
      <c r="A72" s="4" t="inlineStr">
        <is>
          <t>Range 8 [Member]</t>
        </is>
      </c>
      <c r="B72" s="4" t="inlineStr">
        <is>
          <t xml:space="preserve"> </t>
        </is>
      </c>
    </row>
    <row r="73">
      <c r="A73" s="3" t="inlineStr">
        <is>
          <t>Share-based Compensation Arrangement by Share-based Payment Award [Line Items]</t>
        </is>
      </c>
      <c r="B73" s="4" t="inlineStr">
        <is>
          <t xml:space="preserve"> </t>
        </is>
      </c>
    </row>
    <row r="74">
      <c r="A74" s="4" t="inlineStr">
        <is>
          <t>Range of Exercise Prices Minimum</t>
        </is>
      </c>
      <c r="B74" s="9" t="n">
        <v>13.01</v>
      </c>
    </row>
    <row r="75">
      <c r="A75" s="4" t="inlineStr">
        <is>
          <t>Range of Exercise Prices Maximum</t>
        </is>
      </c>
      <c r="B75" s="6" t="n">
        <v>14</v>
      </c>
    </row>
    <row r="76">
      <c r="A76" s="4" t="inlineStr">
        <is>
          <t>Outstanding, Outstanding | shares</t>
        </is>
      </c>
      <c r="B76" s="5" t="n">
        <v>44447</v>
      </c>
    </row>
    <row r="77">
      <c r="A77" s="4" t="inlineStr">
        <is>
          <t>Outstanding, Weighted Average Remaining Contractual Life (Years)</t>
        </is>
      </c>
      <c r="B77" s="4" t="inlineStr">
        <is>
          <t>9 months 25 days</t>
        </is>
      </c>
    </row>
    <row r="78">
      <c r="A78" s="4" t="inlineStr">
        <is>
          <t>Outstanding, Weighted Average Exercise Price</t>
        </is>
      </c>
      <c r="B78" s="12" t="n">
        <v>13.5</v>
      </c>
    </row>
    <row r="79">
      <c r="A79" s="4" t="inlineStr">
        <is>
          <t>Exercisable, Outstanding | shares</t>
        </is>
      </c>
      <c r="B79" s="5" t="n">
        <v>44447</v>
      </c>
    </row>
    <row r="80">
      <c r="A80" s="4" t="inlineStr">
        <is>
          <t>Exercisable, Weighted Average Exercise Price</t>
        </is>
      </c>
      <c r="B80" s="12" t="n">
        <v>1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Non-Vested Options (Detail)</t>
        </is>
      </c>
      <c r="B1" s="2" t="inlineStr">
        <is>
          <t>3 Months Ended</t>
        </is>
      </c>
    </row>
    <row r="2">
      <c r="B2" s="2" t="inlineStr">
        <is>
          <t>Feb. 29, 2024 $ / shares shares</t>
        </is>
      </c>
    </row>
    <row r="3">
      <c r="A3" s="3" t="inlineStr">
        <is>
          <t>Share-Based Payment Arrangement [Abstract]</t>
        </is>
      </c>
      <c r="B3" s="4" t="inlineStr">
        <is>
          <t xml:space="preserve"> </t>
        </is>
      </c>
    </row>
    <row r="4">
      <c r="A4" s="4" t="inlineStr">
        <is>
          <t>Non-vested at November 30, 2021, Shares | shares</t>
        </is>
      </c>
      <c r="B4" s="5" t="n">
        <v>114193</v>
      </c>
    </row>
    <row r="5">
      <c r="A5" s="4" t="inlineStr">
        <is>
          <t>Granted, Shares | shares</t>
        </is>
      </c>
      <c r="B5" s="5" t="n">
        <v>103000</v>
      </c>
    </row>
    <row r="6">
      <c r="A6" s="4" t="inlineStr">
        <is>
          <t>Vested, Shares | shares</t>
        </is>
      </c>
      <c r="B6" s="5" t="n">
        <v>-77783</v>
      </c>
    </row>
    <row r="7">
      <c r="A7" s="4" t="inlineStr">
        <is>
          <t>Forfeited, Shares | shares</t>
        </is>
      </c>
      <c r="B7" s="5" t="n">
        <v>0</v>
      </c>
    </row>
    <row r="8">
      <c r="A8" s="4" t="inlineStr">
        <is>
          <t>Non-vested at February 28, 2022, Shares | shares</t>
        </is>
      </c>
      <c r="B8" s="5" t="n">
        <v>139410</v>
      </c>
    </row>
    <row r="9">
      <c r="A9" s="4" t="inlineStr">
        <is>
          <t>Non-vested at November 30, 2021, Weighted Average Grant-Date Fair Value | $ / shares</t>
        </is>
      </c>
      <c r="B9" s="12" t="n">
        <v>3.1</v>
      </c>
    </row>
    <row r="10">
      <c r="A10" s="4" t="inlineStr">
        <is>
          <t>Granted, Weighted Average Grant-Date Fair Value | $ / shares</t>
        </is>
      </c>
      <c r="B10" s="9" t="n">
        <v>3.13</v>
      </c>
    </row>
    <row r="11">
      <c r="A11" s="4" t="inlineStr">
        <is>
          <t>Vested, Weighted Average Grant-Date Fair Value | $ / shares</t>
        </is>
      </c>
      <c r="B11" s="8" t="n">
        <v>3.2</v>
      </c>
    </row>
    <row r="12">
      <c r="A12" s="4" t="inlineStr">
        <is>
          <t>Forfeited, Weighted Average Grant-Date Fair Value | $ / shares</t>
        </is>
      </c>
      <c r="B12" s="5" t="n">
        <v>0</v>
      </c>
    </row>
    <row r="13">
      <c r="A13" s="4" t="inlineStr">
        <is>
          <t>Non-vested at February 28, 2022, Weighted Average Grant-Date Fair Value | $ / shares</t>
        </is>
      </c>
      <c r="B13" s="7" t="n">
        <v>3.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 Additional Information (Detail)</t>
        </is>
      </c>
      <c r="B1" s="2" t="inlineStr">
        <is>
          <t>3 Months Ended</t>
        </is>
      </c>
    </row>
    <row r="2">
      <c r="B2" s="2" t="inlineStr">
        <is>
          <t>Feb. 29, 2024</t>
        </is>
      </c>
    </row>
    <row r="3">
      <c r="A3" s="4" t="inlineStr">
        <is>
          <t>Minimum [Member]</t>
        </is>
      </c>
      <c r="B3" s="4" t="inlineStr">
        <is>
          <t xml:space="preserve"> </t>
        </is>
      </c>
    </row>
    <row r="4">
      <c r="A4" s="3" t="inlineStr">
        <is>
          <t>Commitment And Contingencies [Line Items]</t>
        </is>
      </c>
      <c r="B4" s="4" t="inlineStr">
        <is>
          <t xml:space="preserve"> </t>
        </is>
      </c>
    </row>
    <row r="5">
      <c r="A5" s="4" t="inlineStr">
        <is>
          <t>Employee agreements period</t>
        </is>
      </c>
      <c r="B5" s="4" t="inlineStr">
        <is>
          <t>1 year</t>
        </is>
      </c>
    </row>
    <row r="6">
      <c r="A6" s="4" t="inlineStr">
        <is>
          <t>Maximum [Member]</t>
        </is>
      </c>
      <c r="B6" s="4" t="inlineStr">
        <is>
          <t xml:space="preserve"> </t>
        </is>
      </c>
    </row>
    <row r="7">
      <c r="A7" s="3" t="inlineStr">
        <is>
          <t>Commitment And Contingencies [Line Items]</t>
        </is>
      </c>
      <c r="B7" s="4" t="inlineStr">
        <is>
          <t xml:space="preserve"> </t>
        </is>
      </c>
    </row>
    <row r="8">
      <c r="A8" s="4" t="inlineStr">
        <is>
          <t>Employee agreements period</t>
        </is>
      </c>
      <c r="B8"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7" customWidth="1" min="5" max="5"/>
    <col width="14" customWidth="1" min="6" max="6"/>
    <col width="14" customWidth="1" min="7" max="7"/>
    <col width="14" customWidth="1" min="8" max="8"/>
    <col width="14" customWidth="1" min="9" max="9"/>
    <col width="14" customWidth="1" min="10" max="10"/>
  </cols>
  <sheetData>
    <row r="1">
      <c r="A1" s="1" t="inlineStr">
        <is>
          <t>Share Repurchase Plan - Additional Information (Detail) - $ / shares</t>
        </is>
      </c>
      <c r="B1" s="2" t="inlineStr">
        <is>
          <t>1 Months Ended</t>
        </is>
      </c>
      <c r="C1" s="2" t="inlineStr">
        <is>
          <t>3 Months Ended</t>
        </is>
      </c>
      <c r="E1" s="2" t="inlineStr">
        <is>
          <t>147 Months Ended</t>
        </is>
      </c>
    </row>
    <row r="2">
      <c r="B2" s="2" t="inlineStr">
        <is>
          <t>Mar. 31, 2024</t>
        </is>
      </c>
      <c r="C2" s="2" t="inlineStr">
        <is>
          <t>Feb. 29, 2024</t>
        </is>
      </c>
      <c r="D2" s="2" t="inlineStr">
        <is>
          <t>Feb. 28, 2023</t>
        </is>
      </c>
      <c r="E2" s="2" t="inlineStr">
        <is>
          <t>Feb. 29, 2024</t>
        </is>
      </c>
      <c r="F2" s="2" t="inlineStr">
        <is>
          <t>Nov. 30, 2023</t>
        </is>
      </c>
      <c r="G2" s="2" t="inlineStr">
        <is>
          <t>Oct. 06, 2016</t>
        </is>
      </c>
      <c r="H2" s="2" t="inlineStr">
        <is>
          <t>Apr. 08, 2015</t>
        </is>
      </c>
      <c r="I2" s="2" t="inlineStr">
        <is>
          <t>Jun. 06, 2012</t>
        </is>
      </c>
      <c r="J2" s="2" t="inlineStr">
        <is>
          <t>Dec. 31, 201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uthorized to repurchase</t>
        </is>
      </c>
      <c r="B4" s="4" t="inlineStr">
        <is>
          <t xml:space="preserve"> </t>
        </is>
      </c>
      <c r="C4" s="4" t="inlineStr">
        <is>
          <t xml:space="preserve"> </t>
        </is>
      </c>
      <c r="D4" s="4" t="inlineStr">
        <is>
          <t xml:space="preserve"> </t>
        </is>
      </c>
      <c r="E4" s="4" t="inlineStr">
        <is>
          <t xml:space="preserve"> </t>
        </is>
      </c>
      <c r="F4" s="4" t="inlineStr">
        <is>
          <t xml:space="preserve"> </t>
        </is>
      </c>
      <c r="G4" s="5" t="n">
        <v>8000000</v>
      </c>
      <c r="H4" s="5" t="n">
        <v>6000000</v>
      </c>
      <c r="I4" s="5" t="n">
        <v>3000000</v>
      </c>
      <c r="J4" s="5" t="n">
        <v>1000000</v>
      </c>
    </row>
    <row r="5">
      <c r="A5" s="4" t="inlineStr">
        <is>
          <t>Share repurchase plan</t>
        </is>
      </c>
      <c r="B5" s="4" t="inlineStr">
        <is>
          <t xml:space="preserve"> </t>
        </is>
      </c>
      <c r="C5" s="4" t="inlineStr">
        <is>
          <t>open market purchases, privately negotiated block trades, unsolicited negotiated transactions, and/or pursuant to any trading plan that may be adopted in accordance with Rule 10b5-1 of the Securities and Exchange Commission</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easury stock, common, shares</t>
        </is>
      </c>
      <c r="B6" s="4" t="inlineStr">
        <is>
          <t xml:space="preserve"> </t>
        </is>
      </c>
      <c r="C6" s="5" t="n">
        <v>6594269</v>
      </c>
      <c r="D6" s="4" t="inlineStr">
        <is>
          <t xml:space="preserve"> </t>
        </is>
      </c>
      <c r="E6" s="5" t="n">
        <v>6594269</v>
      </c>
      <c r="F6" s="5" t="n">
        <v>6562461</v>
      </c>
      <c r="G6" s="4" t="inlineStr">
        <is>
          <t xml:space="preserve"> </t>
        </is>
      </c>
      <c r="H6" s="4" t="inlineStr">
        <is>
          <t xml:space="preserve"> </t>
        </is>
      </c>
      <c r="I6" s="4" t="inlineStr">
        <is>
          <t xml:space="preserve"> </t>
        </is>
      </c>
      <c r="J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tock, common, shares</t>
        </is>
      </c>
      <c r="B9" s="4" t="inlineStr">
        <is>
          <t xml:space="preserve"> </t>
        </is>
      </c>
      <c r="C9" s="5" t="n">
        <v>6594269</v>
      </c>
      <c r="D9" s="4" t="inlineStr">
        <is>
          <t xml:space="preserve"> </t>
        </is>
      </c>
      <c r="E9" s="5" t="n">
        <v>659426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agreement, purchase price per share</t>
        </is>
      </c>
      <c r="B10" s="4" t="inlineStr">
        <is>
          <t xml:space="preserve"> </t>
        </is>
      </c>
      <c r="C10" s="7" t="n">
        <v>5.36</v>
      </c>
      <c r="D10" s="7" t="n">
        <v>4.25</v>
      </c>
      <c r="E10" s="7" t="n">
        <v>3.5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repurchased</t>
        </is>
      </c>
      <c r="B11" s="4" t="inlineStr">
        <is>
          <t xml:space="preserve"> </t>
        </is>
      </c>
      <c r="C11" s="5" t="n">
        <v>31808</v>
      </c>
      <c r="D11" s="5" t="n">
        <v>5728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agreement, purchase price per share</t>
        </is>
      </c>
      <c r="B14" s="7" t="n">
        <v>6.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repurchased</t>
        </is>
      </c>
      <c r="B15" s="5" t="n">
        <v>150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income</t>
        </is>
      </c>
      <c r="B4" s="6" t="n">
        <v>556241</v>
      </c>
      <c r="C4" s="6" t="n">
        <v>76681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86047</v>
      </c>
      <c r="C6" s="5" t="n">
        <v>369950</v>
      </c>
    </row>
    <row r="7">
      <c r="A7" s="4" t="inlineStr">
        <is>
          <t>Change in fair value of contingent consideration</t>
        </is>
      </c>
      <c r="B7" s="5" t="n">
        <v>-5176</v>
      </c>
      <c r="C7" s="5" t="n">
        <v>-164701</v>
      </c>
    </row>
    <row r="8">
      <c r="A8" s="4" t="inlineStr">
        <is>
          <t>Unrealized (gains) losses on marketable securities</t>
        </is>
      </c>
      <c r="B8" s="5" t="n">
        <v>-274971</v>
      </c>
      <c r="C8" s="5" t="n">
        <v>3681</v>
      </c>
    </row>
    <row r="9">
      <c r="A9" s="4" t="inlineStr">
        <is>
          <t>Unrealized loss on interest rate swap contract</t>
        </is>
      </c>
      <c r="B9" s="5" t="n">
        <v>45288</v>
      </c>
      <c r="C9" s="5" t="n">
        <v>0</v>
      </c>
    </row>
    <row r="10">
      <c r="A10" s="4" t="inlineStr">
        <is>
          <t>Compensatory element of stock options</t>
        </is>
      </c>
      <c r="B10" s="5" t="n">
        <v>307355</v>
      </c>
      <c r="C10" s="5" t="n">
        <v>313174</v>
      </c>
    </row>
    <row r="11">
      <c r="A11" s="4" t="inlineStr">
        <is>
          <t>Provision for doubtful accounts</t>
        </is>
      </c>
      <c r="B11" s="5" t="n">
        <v>288760</v>
      </c>
      <c r="C11" s="5" t="n">
        <v>186904</v>
      </c>
    </row>
    <row r="12">
      <c r="A12" s="4" t="inlineStr">
        <is>
          <t>Amortization of debt issuance costs</t>
        </is>
      </c>
      <c r="B12" s="5" t="n">
        <v>5348</v>
      </c>
      <c r="C12" s="5" t="n">
        <v>5444</v>
      </c>
    </row>
    <row r="13">
      <c r="A13" s="4" t="inlineStr">
        <is>
          <t>Amortization of operating lease right-of-use asset</t>
        </is>
      </c>
      <c r="B13" s="5" t="n">
        <v>75135</v>
      </c>
      <c r="C13" s="5" t="n">
        <v>79324</v>
      </c>
    </row>
    <row r="14">
      <c r="A14" s="3" t="inlineStr">
        <is>
          <t>Changes in assets and liabilities:</t>
        </is>
      </c>
      <c r="B14" s="4" t="inlineStr">
        <is>
          <t xml:space="preserve"> </t>
        </is>
      </c>
      <c r="C14" s="4" t="inlineStr">
        <is>
          <t xml:space="preserve"> </t>
        </is>
      </c>
    </row>
    <row r="15">
      <c r="A15" s="4" t="inlineStr">
        <is>
          <t>Accounts receivable</t>
        </is>
      </c>
      <c r="B15" s="5" t="n">
        <v>-439413</v>
      </c>
      <c r="C15" s="5" t="n">
        <v>-665419</v>
      </c>
    </row>
    <row r="16">
      <c r="A16" s="4" t="inlineStr">
        <is>
          <t>Prepaid expenses</t>
        </is>
      </c>
      <c r="B16" s="5" t="n">
        <v>80112</v>
      </c>
      <c r="C16" s="5" t="n">
        <v>-13587</v>
      </c>
    </row>
    <row r="17">
      <c r="A17" s="4" t="inlineStr">
        <is>
          <t>Inventory</t>
        </is>
      </c>
      <c r="B17" s="5" t="n">
        <v>49856</v>
      </c>
      <c r="C17" s="5" t="n">
        <v>230459</v>
      </c>
    </row>
    <row r="18">
      <c r="A18" s="4" t="inlineStr">
        <is>
          <t>Other current assets</t>
        </is>
      </c>
      <c r="B18" s="5" t="n">
        <v>11640</v>
      </c>
      <c r="C18" s="5" t="n">
        <v>5796</v>
      </c>
    </row>
    <row r="19">
      <c r="A19" s="4" t="inlineStr">
        <is>
          <t>Deposits and other assets, net</t>
        </is>
      </c>
      <c r="B19" s="5" t="n">
        <v>-10616</v>
      </c>
      <c r="C19" s="5" t="n">
        <v>-18339</v>
      </c>
    </row>
    <row r="20">
      <c r="A20" s="4" t="inlineStr">
        <is>
          <t>Accounts payable</t>
        </is>
      </c>
      <c r="B20" s="5" t="n">
        <v>-931007</v>
      </c>
      <c r="C20" s="5" t="n">
        <v>221749</v>
      </c>
    </row>
    <row r="21">
      <c r="A21" s="4" t="inlineStr">
        <is>
          <t>Accrued expenses</t>
        </is>
      </c>
      <c r="B21" s="5" t="n">
        <v>-1253911</v>
      </c>
      <c r="C21" s="5" t="n">
        <v>-510907</v>
      </c>
    </row>
    <row r="22">
      <c r="A22" s="4" t="inlineStr">
        <is>
          <t>Operating lease liability</t>
        </is>
      </c>
      <c r="B22" s="5" t="n">
        <v>-54682</v>
      </c>
      <c r="C22" s="5" t="n">
        <v>-80048</v>
      </c>
    </row>
    <row r="23">
      <c r="A23" s="4" t="inlineStr">
        <is>
          <t>Deferred revenue</t>
        </is>
      </c>
      <c r="B23" s="5" t="n">
        <v>1107129</v>
      </c>
      <c r="C23" s="5" t="n">
        <v>913634</v>
      </c>
    </row>
    <row r="24">
      <c r="A24" s="4" t="inlineStr">
        <is>
          <t>Net cash (used in) from operating activities</t>
        </is>
      </c>
      <c r="B24" s="5" t="n">
        <v>-356865</v>
      </c>
      <c r="C24" s="5" t="n">
        <v>1643926</v>
      </c>
    </row>
    <row r="25">
      <c r="A25" s="3" t="inlineStr">
        <is>
          <t>Cash flows from investing activities:</t>
        </is>
      </c>
      <c r="B25" s="4" t="inlineStr">
        <is>
          <t xml:space="preserve"> </t>
        </is>
      </c>
      <c r="C25" s="4" t="inlineStr">
        <is>
          <t xml:space="preserve"> </t>
        </is>
      </c>
    </row>
    <row r="26">
      <c r="A26" s="4" t="inlineStr">
        <is>
          <t>Purchases of property and equipment</t>
        </is>
      </c>
      <c r="B26" s="5" t="n">
        <v>-457722</v>
      </c>
      <c r="C26" s="5" t="n">
        <v>-375600</v>
      </c>
    </row>
    <row r="27">
      <c r="A27" s="4" t="inlineStr">
        <is>
          <t>Purchases of marketable securities</t>
        </is>
      </c>
      <c r="B27" s="5" t="n">
        <v>-743811</v>
      </c>
      <c r="C27" s="5" t="n">
        <v>-1017738</v>
      </c>
    </row>
    <row r="28">
      <c r="A28" s="4" t="inlineStr">
        <is>
          <t>Sale of marketable securities</t>
        </is>
      </c>
      <c r="B28" s="5" t="n">
        <v>860484</v>
      </c>
      <c r="C28" s="5" t="n">
        <v>191400</v>
      </c>
    </row>
    <row r="29">
      <c r="A29" s="4" t="inlineStr">
        <is>
          <t>Net cash used in investing activities</t>
        </is>
      </c>
      <c r="B29" s="5" t="n">
        <v>-341049</v>
      </c>
      <c r="C29" s="5" t="n">
        <v>-1201938</v>
      </c>
    </row>
    <row r="30">
      <c r="A30" s="3" t="inlineStr">
        <is>
          <t>Cash flows from financing activities:</t>
        </is>
      </c>
      <c r="B30" s="4" t="inlineStr">
        <is>
          <t xml:space="preserve"> </t>
        </is>
      </c>
      <c r="C30" s="4" t="inlineStr">
        <is>
          <t xml:space="preserve"> </t>
        </is>
      </c>
    </row>
    <row r="31">
      <c r="A31" s="4" t="inlineStr">
        <is>
          <t>Treasury stock purchases</t>
        </is>
      </c>
      <c r="B31" s="5" t="n">
        <v>-170376</v>
      </c>
      <c r="C31" s="5" t="n">
        <v>-243201</v>
      </c>
    </row>
    <row r="32">
      <c r="A32" s="4" t="inlineStr">
        <is>
          <t>Repayments of note payable</t>
        </is>
      </c>
      <c r="B32" s="5" t="n">
        <v>-40665</v>
      </c>
      <c r="C32" s="5" t="n">
        <v>-29646</v>
      </c>
    </row>
    <row r="33">
      <c r="A33" s="4" t="inlineStr">
        <is>
          <t>Repayment of line of credit</t>
        </is>
      </c>
      <c r="B33" s="5" t="n">
        <v>-200000</v>
      </c>
      <c r="C33" s="5" t="n">
        <v>-500000</v>
      </c>
    </row>
    <row r="34">
      <c r="A34" s="4" t="inlineStr">
        <is>
          <t>Proceeds from line of credit</t>
        </is>
      </c>
      <c r="B34" s="5" t="n">
        <v>950000</v>
      </c>
      <c r="C34" s="5" t="n">
        <v>0</v>
      </c>
    </row>
    <row r="35">
      <c r="A35" s="4" t="inlineStr">
        <is>
          <t>Net cash provided by (used in) financing activities</t>
        </is>
      </c>
      <c r="B35" s="5" t="n">
        <v>538959</v>
      </c>
      <c r="C35" s="5" t="n">
        <v>-772847</v>
      </c>
    </row>
    <row r="36">
      <c r="A36" s="4" t="inlineStr">
        <is>
          <t>Decrease in cash and cash equivalents</t>
        </is>
      </c>
      <c r="B36" s="5" t="n">
        <v>-158955</v>
      </c>
      <c r="C36" s="5" t="n">
        <v>-330859</v>
      </c>
    </row>
    <row r="37">
      <c r="A37" s="4" t="inlineStr">
        <is>
          <t>Cash and cash equivalents - beginning of period</t>
        </is>
      </c>
      <c r="B37" s="5" t="n">
        <v>406067</v>
      </c>
      <c r="C37" s="5" t="n">
        <v>1703958</v>
      </c>
    </row>
    <row r="38">
      <c r="A38" s="4" t="inlineStr">
        <is>
          <t>Cash and cash equivalents - end of period</t>
        </is>
      </c>
      <c r="B38" s="5" t="n">
        <v>247112</v>
      </c>
      <c r="C38" s="5" t="n">
        <v>1373099</v>
      </c>
    </row>
    <row r="39">
      <c r="A39" s="3" t="inlineStr">
        <is>
          <t>Supplemental investing activities:</t>
        </is>
      </c>
      <c r="B39" s="4" t="inlineStr">
        <is>
          <t xml:space="preserve"> </t>
        </is>
      </c>
      <c r="C39" s="4" t="inlineStr">
        <is>
          <t xml:space="preserve"> </t>
        </is>
      </c>
    </row>
    <row r="40">
      <c r="A40" s="4" t="inlineStr">
        <is>
          <t>Construction costs payable</t>
        </is>
      </c>
      <c r="B40" s="5" t="n">
        <v>219748</v>
      </c>
      <c r="C40" s="5" t="n">
        <v>536707</v>
      </c>
    </row>
    <row r="41">
      <c r="A41" s="4" t="inlineStr">
        <is>
          <t>Duke license agreement payable</t>
        </is>
      </c>
      <c r="B41" s="5" t="n">
        <v>533333</v>
      </c>
      <c r="C41" s="5" t="n">
        <v>0</v>
      </c>
    </row>
    <row r="42">
      <c r="A42" s="3" t="inlineStr">
        <is>
          <t>Supplemental non-cash operating activities:</t>
        </is>
      </c>
      <c r="B42" s="4" t="inlineStr">
        <is>
          <t xml:space="preserve"> </t>
        </is>
      </c>
      <c r="C42" s="4" t="inlineStr">
        <is>
          <t xml:space="preserve"> </t>
        </is>
      </c>
    </row>
    <row r="43">
      <c r="A43" s="4" t="inlineStr">
        <is>
          <t>Interest</t>
        </is>
      </c>
      <c r="B43" s="5" t="n">
        <v>443829</v>
      </c>
      <c r="C43" s="5" t="n">
        <v>441336</v>
      </c>
    </row>
    <row r="44">
      <c r="A44" s="4" t="inlineStr">
        <is>
          <t>Income taxes</t>
        </is>
      </c>
      <c r="B44" s="6" t="n">
        <v>57630</v>
      </c>
      <c r="C44" s="6" t="n">
        <v>330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mmary of Lease Assets and Liabilities (Detail) - USD ($)</t>
        </is>
      </c>
      <c r="B1" s="2" t="inlineStr">
        <is>
          <t>Feb. 29, 2024</t>
        </is>
      </c>
      <c r="C1" s="2" t="inlineStr">
        <is>
          <t>Nov. 30, 2023</t>
        </is>
      </c>
    </row>
    <row r="2">
      <c r="A2" s="3" t="inlineStr">
        <is>
          <t>Assets</t>
        </is>
      </c>
      <c r="B2" s="4" t="inlineStr">
        <is>
          <t xml:space="preserve"> </t>
        </is>
      </c>
      <c r="C2" s="4" t="inlineStr">
        <is>
          <t xml:space="preserve"> </t>
        </is>
      </c>
    </row>
    <row r="3">
      <c r="A3" s="4" t="inlineStr">
        <is>
          <t>Operating lease right-of-use asset</t>
        </is>
      </c>
      <c r="B3" s="6" t="n">
        <v>958022</v>
      </c>
      <c r="C3" s="6" t="n">
        <v>1033157</v>
      </c>
    </row>
    <row r="4">
      <c r="A4" s="3" t="inlineStr">
        <is>
          <t>Liabilities</t>
        </is>
      </c>
      <c r="B4" s="4" t="inlineStr">
        <is>
          <t xml:space="preserve"> </t>
        </is>
      </c>
      <c r="C4" s="4" t="inlineStr">
        <is>
          <t xml:space="preserve"> </t>
        </is>
      </c>
    </row>
    <row r="5">
      <c r="A5" s="4" t="inlineStr">
        <is>
          <t>Current portion of operating lease liabilities</t>
        </is>
      </c>
      <c r="B5" s="5" t="n">
        <v>253981</v>
      </c>
      <c r="C5" s="5" t="n">
        <v>225686</v>
      </c>
    </row>
    <row r="6">
      <c r="A6" s="4" t="inlineStr">
        <is>
          <t>Operating lease long term liabilities</t>
        </is>
      </c>
      <c r="B6" s="5" t="n">
        <v>768961</v>
      </c>
      <c r="C6" s="5" t="n">
        <v>851938</v>
      </c>
    </row>
    <row r="7">
      <c r="A7" s="4" t="inlineStr">
        <is>
          <t>Total lease liability</t>
        </is>
      </c>
      <c r="B7" s="6" t="n">
        <v>1022942</v>
      </c>
      <c r="C7" s="6" t="n">
        <v>10776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the Company's Lease Liabilities (Detail) - USD ($)</t>
        </is>
      </c>
      <c r="B1" s="2" t="inlineStr">
        <is>
          <t>Feb. 29, 2024</t>
        </is>
      </c>
      <c r="C1" s="2" t="inlineStr">
        <is>
          <t>Nov. 30, 2023</t>
        </is>
      </c>
    </row>
    <row r="2">
      <c r="A2" s="3" t="inlineStr">
        <is>
          <t>Lessee Operating Lease Liability Maturity [Abstract]</t>
        </is>
      </c>
      <c r="B2" s="4" t="inlineStr">
        <is>
          <t xml:space="preserve"> </t>
        </is>
      </c>
      <c r="C2" s="4" t="inlineStr">
        <is>
          <t xml:space="preserve"> </t>
        </is>
      </c>
    </row>
    <row r="3">
      <c r="A3" s="4" t="inlineStr">
        <is>
          <t>2024 (9 months remaining)</t>
        </is>
      </c>
      <c r="B3" s="6" t="n">
        <v>230071</v>
      </c>
      <c r="C3" s="4" t="inlineStr">
        <is>
          <t xml:space="preserve"> </t>
        </is>
      </c>
    </row>
    <row r="4">
      <c r="A4" s="4" t="inlineStr">
        <is>
          <t>2025</t>
        </is>
      </c>
      <c r="B4" s="5" t="n">
        <v>435970</v>
      </c>
      <c r="C4" s="4" t="inlineStr">
        <is>
          <t xml:space="preserve"> </t>
        </is>
      </c>
    </row>
    <row r="5">
      <c r="A5" s="4" t="inlineStr">
        <is>
          <t>2026</t>
        </is>
      </c>
      <c r="B5" s="5" t="n">
        <v>458026</v>
      </c>
      <c r="C5" s="4" t="inlineStr">
        <is>
          <t xml:space="preserve"> </t>
        </is>
      </c>
    </row>
    <row r="6">
      <c r="A6" s="4" t="inlineStr">
        <is>
          <t>2027</t>
        </is>
      </c>
      <c r="B6" s="5" t="n">
        <v>38247</v>
      </c>
      <c r="C6" s="4" t="inlineStr">
        <is>
          <t xml:space="preserve"> </t>
        </is>
      </c>
    </row>
    <row r="7">
      <c r="A7" s="4" t="inlineStr">
        <is>
          <t>Less: Imputed interest</t>
        </is>
      </c>
      <c r="B7" s="5" t="n">
        <v>-139372</v>
      </c>
      <c r="C7" s="4" t="inlineStr">
        <is>
          <t xml:space="preserve"> </t>
        </is>
      </c>
    </row>
    <row r="8">
      <c r="A8" s="4" t="inlineStr">
        <is>
          <t>Total lease liability</t>
        </is>
      </c>
      <c r="B8" s="6" t="n">
        <v>1022942</v>
      </c>
      <c r="C8" s="6" t="n">
        <v>10776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5" customWidth="1" min="2" max="2"/>
    <col width="16" customWidth="1" min="3" max="3"/>
  </cols>
  <sheetData>
    <row r="1">
      <c r="A1" s="1" t="inlineStr">
        <is>
          <t>Leases - Summary of Remaining Lease Term and Discount Rates (Detail)</t>
        </is>
      </c>
      <c r="B1" s="2" t="inlineStr">
        <is>
          <t>Feb. 29, 2024</t>
        </is>
      </c>
      <c r="C1" s="2" t="inlineStr">
        <is>
          <t>Nov. 30, 2023</t>
        </is>
      </c>
    </row>
    <row r="2">
      <c r="A2" s="3" t="inlineStr">
        <is>
          <t>Disclosure Of Remaining Lease Term And Discount Rates [Abstract]</t>
        </is>
      </c>
      <c r="B2" s="4" t="inlineStr">
        <is>
          <t xml:space="preserve"> </t>
        </is>
      </c>
      <c r="C2" s="4" t="inlineStr">
        <is>
          <t xml:space="preserve"> </t>
        </is>
      </c>
    </row>
    <row r="3">
      <c r="A3" s="4" t="inlineStr">
        <is>
          <t>Operating lease, Remaining lease term (years)</t>
        </is>
      </c>
      <c r="B3" s="4" t="inlineStr">
        <is>
          <t>2 years 9 months 29 days</t>
        </is>
      </c>
      <c r="C3" s="4" t="inlineStr">
        <is>
          <t>3 years 29 days</t>
        </is>
      </c>
    </row>
    <row r="4">
      <c r="A4" s="4" t="inlineStr">
        <is>
          <t>Operating lease, Discount rate (percentage)</t>
        </is>
      </c>
      <c r="B4" s="10" t="n">
        <v>0.083</v>
      </c>
      <c r="C4" s="10" t="n">
        <v>0.0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t>
        </is>
      </c>
      <c r="B1" s="2" t="inlineStr">
        <is>
          <t>3 Months Ended</t>
        </is>
      </c>
    </row>
    <row r="2">
      <c r="B2" s="2" t="inlineStr">
        <is>
          <t>Feb. 29, 2024</t>
        </is>
      </c>
      <c r="C2" s="2" t="inlineStr">
        <is>
          <t>Feb. 28, 2023</t>
        </is>
      </c>
    </row>
    <row r="3">
      <c r="A3" s="3" t="inlineStr">
        <is>
          <t>Disclosure Of Supplemental Cash Flow Information Related To Leases [Abstract]</t>
        </is>
      </c>
      <c r="B3" s="4" t="inlineStr">
        <is>
          <t xml:space="preserve"> </t>
        </is>
      </c>
      <c r="C3" s="4" t="inlineStr">
        <is>
          <t xml:space="preserve"> </t>
        </is>
      </c>
    </row>
    <row r="4">
      <c r="A4" s="4" t="inlineStr">
        <is>
          <t>Operating cash outflows from operating leases</t>
        </is>
      </c>
      <c r="B4" s="6" t="n">
        <v>89354</v>
      </c>
      <c r="C4" s="6" t="n">
        <v>883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s>
  <sheetData>
    <row r="1">
      <c r="A1" s="1" t="inlineStr">
        <is>
          <t>License Agreement with Duke - Additional Information (Detail)</t>
        </is>
      </c>
      <c r="E1" s="2" t="inlineStr">
        <is>
          <t>3 Months Ended</t>
        </is>
      </c>
    </row>
    <row r="2">
      <c r="B2" s="2" t="inlineStr">
        <is>
          <t>Feb. 17, 2023 USD ($) Patients</t>
        </is>
      </c>
      <c r="C2" s="2" t="inlineStr">
        <is>
          <t>Feb. 04, 2022 USD ($)</t>
        </is>
      </c>
      <c r="D2" s="2" t="inlineStr">
        <is>
          <t>Feb. 23, 2021 USD ($)</t>
        </is>
      </c>
      <c r="E2" s="2" t="inlineStr">
        <is>
          <t>Feb. 29, 2024 USD ($) ft² shares</t>
        </is>
      </c>
      <c r="F2" s="2" t="inlineStr">
        <is>
          <t>Nov. 30, 2023 USD ($)</t>
        </is>
      </c>
      <c r="G2" s="2" t="inlineStr">
        <is>
          <t>Feb. 28, 2023 USD ($)</t>
        </is>
      </c>
      <c r="H2" s="2" t="inlineStr">
        <is>
          <t>Feb. 23, 2023 USD ($)</t>
        </is>
      </c>
      <c r="I2" s="2" t="inlineStr">
        <is>
          <t>Feb. 28, 2021 USD ($)</t>
        </is>
      </c>
      <c r="J2" s="2" t="inlineStr">
        <is>
          <t>Dec. 01, 2020 USD ($)</t>
        </is>
      </c>
    </row>
    <row r="3">
      <c r="A3" s="3" t="inlineStr">
        <is>
          <t>Patent Option And Technology 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6" t="n">
        <v>7852235</v>
      </c>
      <c r="F4" s="4" t="inlineStr">
        <is>
          <t xml:space="preserve"> </t>
        </is>
      </c>
      <c r="G4" s="6" t="n">
        <v>7824415</v>
      </c>
      <c r="H4" s="4" t="inlineStr">
        <is>
          <t xml:space="preserve"> </t>
        </is>
      </c>
      <c r="I4" s="4" t="inlineStr">
        <is>
          <t xml:space="preserve"> </t>
        </is>
      </c>
      <c r="J4" s="4" t="inlineStr">
        <is>
          <t xml:space="preserve"> </t>
        </is>
      </c>
    </row>
    <row r="5">
      <c r="A5" s="4" t="inlineStr">
        <is>
          <t>Impairment of assets</t>
        </is>
      </c>
      <c r="B5" s="4" t="inlineStr">
        <is>
          <t xml:space="preserve"> </t>
        </is>
      </c>
      <c r="C5" s="4" t="inlineStr">
        <is>
          <t xml:space="preserve"> </t>
        </is>
      </c>
      <c r="D5" s="4" t="inlineStr">
        <is>
          <t xml:space="preserve"> </t>
        </is>
      </c>
      <c r="E5" s="4" t="inlineStr">
        <is>
          <t xml:space="preserve"> </t>
        </is>
      </c>
      <c r="F5" s="6" t="n">
        <v>13108064</v>
      </c>
      <c r="G5" s="4" t="inlineStr">
        <is>
          <t xml:space="preserve"> </t>
        </is>
      </c>
      <c r="H5" s="4" t="inlineStr">
        <is>
          <t xml:space="preserve"> </t>
        </is>
      </c>
      <c r="I5" s="4" t="inlineStr">
        <is>
          <t xml:space="preserve"> </t>
        </is>
      </c>
      <c r="J5" s="4" t="inlineStr">
        <is>
          <t xml:space="preserve"> </t>
        </is>
      </c>
    </row>
    <row r="6">
      <c r="A6" s="4" t="inlineStr">
        <is>
          <t>Duke Univers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atent Option And Technology Licens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cense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0</v>
      </c>
      <c r="I8" s="4" t="inlineStr">
        <is>
          <t xml:space="preserve"> </t>
        </is>
      </c>
      <c r="J8" s="6" t="n">
        <v>12000000</v>
      </c>
    </row>
    <row r="9">
      <c r="A9" s="4" t="inlineStr">
        <is>
          <t>Milestone payments first phase III clinical trial</t>
        </is>
      </c>
      <c r="B9" s="4" t="inlineStr">
        <is>
          <t xml:space="preserve"> </t>
        </is>
      </c>
      <c r="C9" s="6" t="n">
        <v>2000000</v>
      </c>
      <c r="D9" s="6" t="n">
        <v>2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pitalized costs to obtai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372382</v>
      </c>
      <c r="J10" s="4" t="inlineStr">
        <is>
          <t xml:space="preserve"> </t>
        </is>
      </c>
    </row>
    <row r="11">
      <c r="A11" s="4" t="inlineStr">
        <is>
          <t>Present value of license fee</t>
        </is>
      </c>
      <c r="B11" s="4" t="inlineStr">
        <is>
          <t xml:space="preserve"> </t>
        </is>
      </c>
      <c r="C11" s="4" t="inlineStr">
        <is>
          <t xml:space="preserve"> </t>
        </is>
      </c>
      <c r="D11" s="4" t="inlineStr">
        <is>
          <t xml:space="preserve"> </t>
        </is>
      </c>
      <c r="E11" s="5" t="n">
        <v>12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ommon stock value transferred</t>
        </is>
      </c>
      <c r="B12" s="4" t="inlineStr">
        <is>
          <t xml:space="preserve"> </t>
        </is>
      </c>
      <c r="C12" s="4" t="inlineStr">
        <is>
          <t xml:space="preserve"> </t>
        </is>
      </c>
      <c r="D12" s="4" t="inlineStr">
        <is>
          <t xml:space="preserve"> </t>
        </is>
      </c>
      <c r="E12" s="6" t="n">
        <v>358517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ommon stock shares transferred | shares</t>
        </is>
      </c>
      <c r="B13" s="4" t="inlineStr">
        <is>
          <t xml:space="preserve"> </t>
        </is>
      </c>
      <c r="C13" s="4" t="inlineStr">
        <is>
          <t xml:space="preserve"> </t>
        </is>
      </c>
      <c r="D13" s="4" t="inlineStr">
        <is>
          <t xml:space="preserve"> </t>
        </is>
      </c>
      <c r="E13" s="5" t="n">
        <v>40973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pitalized costs amortization period</t>
        </is>
      </c>
      <c r="B14" s="4" t="inlineStr">
        <is>
          <t xml:space="preserve"> </t>
        </is>
      </c>
      <c r="C14" s="4" t="inlineStr">
        <is>
          <t xml:space="preserve"> </t>
        </is>
      </c>
      <c r="D14" s="4" t="inlineStr">
        <is>
          <t xml:space="preserve"> </t>
        </is>
      </c>
      <c r="E14" s="4" t="inlineStr">
        <is>
          <t>16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rtization expense</t>
        </is>
      </c>
      <c r="B15" s="4" t="inlineStr">
        <is>
          <t xml:space="preserve"> </t>
        </is>
      </c>
      <c r="C15" s="4" t="inlineStr">
        <is>
          <t xml:space="preserve"> </t>
        </is>
      </c>
      <c r="D15" s="4" t="inlineStr">
        <is>
          <t xml:space="preserve"> </t>
        </is>
      </c>
      <c r="E15" s="6" t="n">
        <v>0</v>
      </c>
      <c r="F15" s="4" t="inlineStr">
        <is>
          <t xml:space="preserve"> </t>
        </is>
      </c>
      <c r="G15" s="5" t="n">
        <v>240193</v>
      </c>
      <c r="H15" s="4" t="inlineStr">
        <is>
          <t xml:space="preserve"> </t>
        </is>
      </c>
      <c r="I15" s="4" t="inlineStr">
        <is>
          <t xml:space="preserve"> </t>
        </is>
      </c>
      <c r="J15" s="4" t="inlineStr">
        <is>
          <t xml:space="preserve"> </t>
        </is>
      </c>
    </row>
    <row r="16">
      <c r="A16" s="4" t="inlineStr">
        <is>
          <t>Duke University [Member] | 5.0% upon Execution of the Agreement [Member] | Fully Diluted Equity Ow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atent Option And Technology License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Equal Full Diluted Equity Ownership Outstanding Percentage</t>
        </is>
      </c>
      <c r="B18" s="4" t="inlineStr">
        <is>
          <t xml:space="preserve"> </t>
        </is>
      </c>
      <c r="C18" s="4" t="inlineStr">
        <is>
          <t xml:space="preserve"> </t>
        </is>
      </c>
      <c r="D18" s="11" t="n">
        <v>0.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uke University [Member] | 2.5% Market Cap [Member] | Fully Diluted Equity 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atent Option And Technology License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Equal Full Diluted Equity Ownership Outstanding Percentage</t>
        </is>
      </c>
      <c r="B21" s="4" t="inlineStr">
        <is>
          <t xml:space="preserve"> </t>
        </is>
      </c>
      <c r="C21" s="4" t="inlineStr">
        <is>
          <t xml:space="preserve"> </t>
        </is>
      </c>
      <c r="D21" s="10" t="n">
        <v>0.0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uke Univers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atent Option And Technology License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oyalties Percentage Portion of Net Sales</t>
        </is>
      </c>
      <c r="B24" s="4" t="inlineStr">
        <is>
          <t xml:space="preserve"> </t>
        </is>
      </c>
      <c r="C24" s="4" t="inlineStr">
        <is>
          <t xml:space="preserve"> </t>
        </is>
      </c>
      <c r="D24" s="11" t="n">
        <v>0.0700000000000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uke University [Member] | Minimum [Member] | 2.5% Market Cap Triggers with 18 Months [Member] | Fully Diluted Equity Ow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atent Option And Technology License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verage Closing Market Capital</t>
        </is>
      </c>
      <c r="B27" s="4" t="inlineStr">
        <is>
          <t xml:space="preserve"> </t>
        </is>
      </c>
      <c r="C27" s="4" t="inlineStr">
        <is>
          <t xml:space="preserve"> </t>
        </is>
      </c>
      <c r="D27" s="6" t="n">
        <v>3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uke University [Member] | Minimum [Member] | 2.5% Market Cap Triggers with 24 Months [Member] | Fully Diluted Equity Ow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atent Option And Technology License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verage Closing Market Capital</t>
        </is>
      </c>
      <c r="B30" s="4" t="inlineStr">
        <is>
          <t xml:space="preserve"> </t>
        </is>
      </c>
      <c r="C30" s="4" t="inlineStr">
        <is>
          <t xml:space="preserve"> </t>
        </is>
      </c>
      <c r="D30" s="6" t="n">
        <v>5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uke Universit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atent Option And Technology License Agre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oyalties Percentage Portion of Net Sales</t>
        </is>
      </c>
      <c r="B33" s="4" t="inlineStr">
        <is>
          <t xml:space="preserve"> </t>
        </is>
      </c>
      <c r="C33" s="4" t="inlineStr">
        <is>
          <t xml:space="preserve"> </t>
        </is>
      </c>
      <c r="D33" s="10" t="n">
        <v>0.1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uke University [Member] | Within Fourteen (14) days of February 23,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atent Option And Technology License Agre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cense fee payable</t>
        </is>
      </c>
      <c r="B36" s="4" t="inlineStr">
        <is>
          <t xml:space="preserve"> </t>
        </is>
      </c>
      <c r="C36" s="4" t="inlineStr">
        <is>
          <t xml:space="preserve"> </t>
        </is>
      </c>
      <c r="D36" s="6" t="n">
        <v>1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uke University [Member] | Second Annivers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atent Option And Technology License Agre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inimum Annual Royalties Due Year Two</t>
        </is>
      </c>
      <c r="B39" s="4" t="inlineStr">
        <is>
          <t xml:space="preserve"> </t>
        </is>
      </c>
      <c r="C39" s="4" t="inlineStr">
        <is>
          <t xml:space="preserve"> </t>
        </is>
      </c>
      <c r="D39" s="5" t="n">
        <v>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nimum Annual Royalties Due Year Three</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Annual Royalties Due Year Four</t>
        </is>
      </c>
      <c r="B41" s="4" t="inlineStr">
        <is>
          <t xml:space="preserve"> </t>
        </is>
      </c>
      <c r="C41" s="4" t="inlineStr">
        <is>
          <t xml:space="preserve"> </t>
        </is>
      </c>
      <c r="D41" s="5" t="n">
        <v>2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inimum Annual Royalties Due Year Five</t>
        </is>
      </c>
      <c r="B42" s="4" t="inlineStr">
        <is>
          <t xml:space="preserve"> </t>
        </is>
      </c>
      <c r="C42" s="4" t="inlineStr">
        <is>
          <t xml:space="preserve"> </t>
        </is>
      </c>
      <c r="D42" s="5" t="n">
        <v>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nimum Annual Royalties Due After Year Five</t>
        </is>
      </c>
      <c r="B43" s="4" t="inlineStr">
        <is>
          <t xml:space="preserve"> </t>
        </is>
      </c>
      <c r="C43" s="4" t="inlineStr">
        <is>
          <t xml:space="preserve"> </t>
        </is>
      </c>
      <c r="D43" s="6" t="n">
        <v>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uke University [Member] | Third Anniversar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atent Option And Technology License Agre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inimum Annual Royalties Due Year Three</t>
        </is>
      </c>
      <c r="B46" s="4" t="inlineStr">
        <is>
          <t xml:space="preserve"> </t>
        </is>
      </c>
      <c r="C46" s="5" t="n">
        <v>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nimum Annual Royalties Due Year Four</t>
        </is>
      </c>
      <c r="B47" s="4" t="inlineStr">
        <is>
          <t xml:space="preserve"> </t>
        </is>
      </c>
      <c r="C47" s="5" t="n">
        <v>1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inimum Annual Royalties Due Year Five</t>
        </is>
      </c>
      <c r="B48" s="4" t="inlineStr">
        <is>
          <t xml:space="preserve"> </t>
        </is>
      </c>
      <c r="C48" s="5" t="n">
        <v>2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imum Annual Royalties Due Year Six</t>
        </is>
      </c>
      <c r="B49" s="4" t="inlineStr">
        <is>
          <t xml:space="preserve"> </t>
        </is>
      </c>
      <c r="C49" s="5" t="n">
        <v>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inimum Annual Royalties Due After Year Six</t>
        </is>
      </c>
      <c r="B50" s="4" t="inlineStr">
        <is>
          <t xml:space="preserve"> </t>
        </is>
      </c>
      <c r="C50" s="6" t="n">
        <v>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uke University [Member] | Licensed Product and Licensed Proces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atent Option And Technology License Agre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rea of medical condominium building | ft²</t>
        </is>
      </c>
      <c r="B53" s="4" t="inlineStr">
        <is>
          <t xml:space="preserve"> </t>
        </is>
      </c>
      <c r="C53" s="4" t="inlineStr">
        <is>
          <t xml:space="preserve"> </t>
        </is>
      </c>
      <c r="D53" s="4" t="inlineStr">
        <is>
          <t xml:space="preserve"> </t>
        </is>
      </c>
      <c r="E53" s="5" t="n">
        <v>56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oyalties Term</t>
        </is>
      </c>
      <c r="B54" s="4" t="inlineStr">
        <is>
          <t xml:space="preserve"> </t>
        </is>
      </c>
      <c r="C54" s="4" t="inlineStr">
        <is>
          <t xml:space="preserve"> </t>
        </is>
      </c>
      <c r="D54" s="4" t="inlineStr">
        <is>
          <t xml:space="preserve"> </t>
        </is>
      </c>
      <c r="E54" s="4" t="inlineStr">
        <is>
          <t>15 years</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uke University [Member] | Licensed Product and Licensed Process [Member] | 2.5% Upon Cumulative Net Sales [Member] | Fully Diluted Equity Ownersh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atent Option And Technology License Agre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Equal Full Diluted Equity Ownership Outstanding Percentage</t>
        </is>
      </c>
      <c r="B57" s="4" t="inlineStr">
        <is>
          <t xml:space="preserve"> </t>
        </is>
      </c>
      <c r="C57" s="4" t="inlineStr">
        <is>
          <t xml:space="preserve"> </t>
        </is>
      </c>
      <c r="D57" s="10" t="n">
        <v>0.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enue</t>
        </is>
      </c>
      <c r="B58" s="4" t="inlineStr">
        <is>
          <t xml:space="preserve"> </t>
        </is>
      </c>
      <c r="C58" s="4" t="inlineStr">
        <is>
          <t xml:space="preserve"> </t>
        </is>
      </c>
      <c r="D58" s="6" t="n">
        <v>1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uke University [Member] | Licensed Product and Licensed Process [Member] | 2.5% Upon Cumulative Net Sales [Member] | Fully Diluted Equity Owner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Patent Option And Technology License Agre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Equal Full Diluted Equity Ownership Outstanding Percentage</t>
        </is>
      </c>
      <c r="B61" s="4" t="inlineStr">
        <is>
          <t xml:space="preserve"> </t>
        </is>
      </c>
      <c r="C61" s="4" t="inlineStr">
        <is>
          <t xml:space="preserve"> </t>
        </is>
      </c>
      <c r="D61" s="10" t="n">
        <v>0.0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enue</t>
        </is>
      </c>
      <c r="B62" s="4" t="inlineStr">
        <is>
          <t xml:space="preserve"> </t>
        </is>
      </c>
      <c r="C62" s="4" t="inlineStr">
        <is>
          <t xml:space="preserve"> </t>
        </is>
      </c>
      <c r="D62" s="6" t="n">
        <v>7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cond Amendment to the Licen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Patent Option And Technology License Agre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ayment towards funding and completion of study</t>
        </is>
      </c>
      <c r="B65" s="6" t="n">
        <v>2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search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Patent Option And Technology License Agre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dditional Consideration Payable</t>
        </is>
      </c>
      <c r="B68" s="5" t="n">
        <v>2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onthly instalment payable</t>
        </is>
      </c>
      <c r="B69" s="5" t="n">
        <v>18740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sideration payable for research</t>
        </is>
      </c>
      <c r="B70" s="6" t="n">
        <v>1874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patients in trial's targeted accrual | Patients</t>
        </is>
      </c>
      <c r="B71" s="5" t="n">
        <v>13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mmes Biopharma Servic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Patent Option And Technology License Agre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icense fee</t>
        </is>
      </c>
      <c r="B74" s="4" t="inlineStr">
        <is>
          <t xml:space="preserve"> </t>
        </is>
      </c>
      <c r="C74" s="4" t="inlineStr">
        <is>
          <t xml:space="preserve"> </t>
        </is>
      </c>
      <c r="D74" s="4" t="inlineStr">
        <is>
          <t xml:space="preserve"> </t>
        </is>
      </c>
      <c r="E74" s="6" t="n">
        <v>6352291</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ayment due on execution</t>
        </is>
      </c>
      <c r="B75" s="4" t="inlineStr">
        <is>
          <t xml:space="preserve"> </t>
        </is>
      </c>
      <c r="C75" s="4" t="inlineStr">
        <is>
          <t xml:space="preserve"> </t>
        </is>
      </c>
      <c r="D75" s="4" t="inlineStr">
        <is>
          <t xml:space="preserve"> </t>
        </is>
      </c>
      <c r="E75" s="5" t="n">
        <v>10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nagement fee payable per month</t>
        </is>
      </c>
      <c r="B76" s="4" t="inlineStr">
        <is>
          <t xml:space="preserve"> </t>
        </is>
      </c>
      <c r="C76" s="4" t="inlineStr">
        <is>
          <t xml:space="preserve"> </t>
        </is>
      </c>
      <c r="D76" s="4" t="inlineStr">
        <is>
          <t xml:space="preserve"> </t>
        </is>
      </c>
      <c r="E76" s="6" t="n">
        <v>21862</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icense fee payment completion term</t>
        </is>
      </c>
      <c r="B77" s="4" t="inlineStr">
        <is>
          <t xml:space="preserve"> </t>
        </is>
      </c>
      <c r="C77" s="4" t="inlineStr">
        <is>
          <t xml:space="preserve"> </t>
        </is>
      </c>
      <c r="D77" s="4" t="inlineStr">
        <is>
          <t xml:space="preserve"> </t>
        </is>
      </c>
      <c r="E77" s="4" t="inlineStr">
        <is>
          <t>53 months</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st of trial estimated</t>
        </is>
      </c>
      <c r="B78" s="4" t="inlineStr">
        <is>
          <t xml:space="preserve"> </t>
        </is>
      </c>
      <c r="C78" s="4" t="inlineStr">
        <is>
          <t xml:space="preserve"> </t>
        </is>
      </c>
      <c r="D78" s="4" t="inlineStr">
        <is>
          <t xml:space="preserve"> </t>
        </is>
      </c>
      <c r="E78" s="6" t="n">
        <v>20000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mmes Biopharma Services [Member] | Research and Development Expens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Patent Option And Technology License Agre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linical trial expenses</t>
        </is>
      </c>
      <c r="B81" s="4" t="inlineStr">
        <is>
          <t xml:space="preserve"> </t>
        </is>
      </c>
      <c r="C81" s="4" t="inlineStr">
        <is>
          <t xml:space="preserve"> </t>
        </is>
      </c>
      <c r="D81" s="4" t="inlineStr">
        <is>
          <t xml:space="preserve"> </t>
        </is>
      </c>
      <c r="E81" s="6" t="n">
        <v>94099</v>
      </c>
      <c r="F81" s="4" t="inlineStr">
        <is>
          <t xml:space="preserve"> </t>
        </is>
      </c>
      <c r="G81" s="6" t="n">
        <v>0</v>
      </c>
      <c r="H81" s="4" t="inlineStr">
        <is>
          <t xml:space="preserve"> </t>
        </is>
      </c>
      <c r="I81" s="4" t="inlineStr">
        <is>
          <t xml:space="preserve"> </t>
        </is>
      </c>
      <c r="J81"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3" customWidth="1" min="2" max="2"/>
    <col width="22" customWidth="1" min="3" max="3"/>
    <col width="36" customWidth="1" min="4" max="4"/>
    <col width="24" customWidth="1" min="5" max="5"/>
    <col width="29" customWidth="1" min="6" max="6"/>
  </cols>
  <sheetData>
    <row r="1">
      <c r="A1" s="1" t="inlineStr">
        <is>
          <t>Consolidated Statements of Stockholders' Deficit - USD ($)</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eginning balance at Nov. 30, 2022</t>
        </is>
      </c>
      <c r="B2" s="6" t="n">
        <v>-1524302</v>
      </c>
      <c r="C2" s="6" t="n">
        <v>148480</v>
      </c>
      <c r="D2" s="6" t="n">
        <v>42597380</v>
      </c>
      <c r="E2" s="6" t="n">
        <v>-22632649</v>
      </c>
      <c r="F2" s="6" t="n">
        <v>-21637513</v>
      </c>
    </row>
    <row r="3">
      <c r="A3" s="4" t="inlineStr">
        <is>
          <t>Beginning balance, shares at Nov. 30, 2022</t>
        </is>
      </c>
      <c r="B3" s="4" t="inlineStr">
        <is>
          <t xml:space="preserve"> </t>
        </is>
      </c>
      <c r="C3" s="5" t="n">
        <v>14848001</v>
      </c>
      <c r="D3" s="4" t="inlineStr">
        <is>
          <t xml:space="preserve"> </t>
        </is>
      </c>
      <c r="E3" s="4" t="inlineStr">
        <is>
          <t xml:space="preserve"> </t>
        </is>
      </c>
      <c r="F3" s="4" t="inlineStr">
        <is>
          <t xml:space="preserve"> </t>
        </is>
      </c>
    </row>
    <row r="4">
      <c r="A4" s="4" t="inlineStr">
        <is>
          <t>Compensatory element of stock options</t>
        </is>
      </c>
      <c r="B4" s="5" t="n">
        <v>313174</v>
      </c>
      <c r="C4" s="4" t="inlineStr">
        <is>
          <t xml:space="preserve"> </t>
        </is>
      </c>
      <c r="D4" s="5" t="n">
        <v>313174</v>
      </c>
      <c r="E4" s="4" t="inlineStr">
        <is>
          <t xml:space="preserve"> </t>
        </is>
      </c>
      <c r="F4" s="4" t="inlineStr">
        <is>
          <t xml:space="preserve"> </t>
        </is>
      </c>
    </row>
    <row r="5">
      <c r="A5" s="4" t="inlineStr">
        <is>
          <t>Treasury stock</t>
        </is>
      </c>
      <c r="B5" s="5" t="n">
        <v>-243201</v>
      </c>
      <c r="C5" s="4" t="inlineStr">
        <is>
          <t xml:space="preserve"> </t>
        </is>
      </c>
      <c r="D5" s="4" t="inlineStr">
        <is>
          <t xml:space="preserve"> </t>
        </is>
      </c>
      <c r="E5" s="5" t="n">
        <v>-243201</v>
      </c>
      <c r="F5" s="4" t="inlineStr">
        <is>
          <t xml:space="preserve"> </t>
        </is>
      </c>
    </row>
    <row r="6">
      <c r="A6" s="4" t="inlineStr">
        <is>
          <t>Net income</t>
        </is>
      </c>
      <c r="B6" s="5" t="n">
        <v>766812</v>
      </c>
      <c r="C6" s="4" t="inlineStr">
        <is>
          <t xml:space="preserve"> </t>
        </is>
      </c>
      <c r="D6" s="4" t="inlineStr">
        <is>
          <t xml:space="preserve"> </t>
        </is>
      </c>
      <c r="E6" s="4" t="inlineStr">
        <is>
          <t xml:space="preserve"> </t>
        </is>
      </c>
      <c r="F6" s="5" t="n">
        <v>766812</v>
      </c>
    </row>
    <row r="7">
      <c r="A7" s="4" t="inlineStr">
        <is>
          <t>Ending balance at Feb. 28, 2023</t>
        </is>
      </c>
      <c r="B7" s="5" t="n">
        <v>-687517</v>
      </c>
      <c r="C7" s="6" t="n">
        <v>148480</v>
      </c>
      <c r="D7" s="5" t="n">
        <v>42910554</v>
      </c>
      <c r="E7" s="5" t="n">
        <v>-22875850</v>
      </c>
      <c r="F7" s="5" t="n">
        <v>-20870701</v>
      </c>
    </row>
    <row r="8">
      <c r="A8" s="4" t="inlineStr">
        <is>
          <t>Ending balance, shares at Feb. 28, 2023</t>
        </is>
      </c>
      <c r="B8" s="4" t="inlineStr">
        <is>
          <t xml:space="preserve"> </t>
        </is>
      </c>
      <c r="C8" s="5" t="n">
        <v>14848001</v>
      </c>
      <c r="D8" s="4" t="inlineStr">
        <is>
          <t xml:space="preserve"> </t>
        </is>
      </c>
      <c r="E8" s="4" t="inlineStr">
        <is>
          <t xml:space="preserve"> </t>
        </is>
      </c>
      <c r="F8" s="4" t="inlineStr">
        <is>
          <t xml:space="preserve"> </t>
        </is>
      </c>
    </row>
    <row r="9">
      <c r="A9" s="4" t="inlineStr">
        <is>
          <t>Beginning balance at Nov. 30, 2023</t>
        </is>
      </c>
      <c r="B9" s="5" t="n">
        <v>-11031232</v>
      </c>
      <c r="C9" s="6" t="n">
        <v>148492</v>
      </c>
      <c r="D9" s="5" t="n">
        <v>43411143</v>
      </c>
      <c r="E9" s="5" t="n">
        <v>-23431685</v>
      </c>
      <c r="F9" s="5" t="n">
        <v>-31159182</v>
      </c>
    </row>
    <row r="10">
      <c r="A10" s="4" t="inlineStr">
        <is>
          <t>Beginning balance, shares at Nov. 30, 2023</t>
        </is>
      </c>
      <c r="B10" s="4" t="inlineStr">
        <is>
          <t xml:space="preserve"> </t>
        </is>
      </c>
      <c r="C10" s="5" t="n">
        <v>14849246</v>
      </c>
      <c r="D10" s="4" t="inlineStr">
        <is>
          <t xml:space="preserve"> </t>
        </is>
      </c>
      <c r="E10" s="4" t="inlineStr">
        <is>
          <t xml:space="preserve"> </t>
        </is>
      </c>
      <c r="F10" s="4" t="inlineStr">
        <is>
          <t xml:space="preserve"> </t>
        </is>
      </c>
    </row>
    <row r="11">
      <c r="A11" s="4" t="inlineStr">
        <is>
          <t>Compensatory element of stock options</t>
        </is>
      </c>
      <c r="B11" s="5" t="n">
        <v>307355</v>
      </c>
      <c r="C11" s="4" t="inlineStr">
        <is>
          <t xml:space="preserve"> </t>
        </is>
      </c>
      <c r="D11" s="5" t="n">
        <v>307355</v>
      </c>
      <c r="E11" s="4" t="inlineStr">
        <is>
          <t xml:space="preserve"> </t>
        </is>
      </c>
      <c r="F11" s="4" t="inlineStr">
        <is>
          <t xml:space="preserve"> </t>
        </is>
      </c>
    </row>
    <row r="12">
      <c r="A12" s="4" t="inlineStr">
        <is>
          <t>Treasury stock</t>
        </is>
      </c>
      <c r="B12" s="5" t="n">
        <v>-170376</v>
      </c>
      <c r="C12" s="4" t="inlineStr">
        <is>
          <t xml:space="preserve"> </t>
        </is>
      </c>
      <c r="D12" s="4" t="inlineStr">
        <is>
          <t xml:space="preserve"> </t>
        </is>
      </c>
      <c r="E12" s="5" t="n">
        <v>-170376</v>
      </c>
      <c r="F12" s="4" t="inlineStr">
        <is>
          <t xml:space="preserve"> </t>
        </is>
      </c>
    </row>
    <row r="13">
      <c r="A13" s="4" t="inlineStr">
        <is>
          <t>Net income</t>
        </is>
      </c>
      <c r="B13" s="5" t="n">
        <v>556241</v>
      </c>
      <c r="C13" s="4" t="inlineStr">
        <is>
          <t xml:space="preserve"> </t>
        </is>
      </c>
      <c r="D13" s="4" t="inlineStr">
        <is>
          <t xml:space="preserve"> </t>
        </is>
      </c>
      <c r="E13" s="4" t="inlineStr">
        <is>
          <t xml:space="preserve"> </t>
        </is>
      </c>
      <c r="F13" s="5" t="n">
        <v>556241</v>
      </c>
    </row>
    <row r="14">
      <c r="A14" s="4" t="inlineStr">
        <is>
          <t>Ending balance at Feb. 29, 2024</t>
        </is>
      </c>
      <c r="B14" s="6" t="n">
        <v>-10338012</v>
      </c>
      <c r="C14" s="6" t="n">
        <v>148492</v>
      </c>
      <c r="D14" s="6" t="n">
        <v>43718498</v>
      </c>
      <c r="E14" s="6" t="n">
        <v>-23602061</v>
      </c>
      <c r="F14" s="6" t="n">
        <v>-30602941</v>
      </c>
    </row>
    <row r="15">
      <c r="A15" s="4" t="inlineStr">
        <is>
          <t>Ending balance, shares at Feb. 29, 2024</t>
        </is>
      </c>
      <c r="B15" s="4" t="inlineStr">
        <is>
          <t xml:space="preserve"> </t>
        </is>
      </c>
      <c r="C15" s="5" t="n">
        <v>14849246</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3 Months Ended</t>
        </is>
      </c>
    </row>
    <row r="2">
      <c r="B2" s="2" t="inlineStr">
        <is>
          <t>Feb. 29, 2024</t>
        </is>
      </c>
    </row>
    <row r="3">
      <c r="A3" s="3" t="inlineStr">
        <is>
          <t>Accounting Policies [Abstract]</t>
        </is>
      </c>
      <c r="B3" s="4" t="inlineStr">
        <is>
          <t xml:space="preserve"> </t>
        </is>
      </c>
    </row>
    <row r="4">
      <c r="A4" s="4" t="inlineStr">
        <is>
          <t>Description of Business, Basis of Presentation and Significant Accounting Policies</t>
        </is>
      </c>
      <c r="B4" s="4" t="inlineStr">
        <is>
          <t>Note 1 - Description of Business, Basis of Presentation and Significant Accounting Policies Cryo-Cell International, Inc. (“the Company” or “Cryo-Cell”) was incorporated in Delaware on September 11, 1989 and is headquartered in Oldsmar, Florida. The Company is organized in three reportable segments: (1) cellular processing and cryogenic cellular storage, with a current focus on the collection and preservation of umbilical cord blood stem cells for family use (2) the manufacture of PrepaCyte CB units, the processing technology used to process umbilical cord blood stem cells and (3) cryogenic storage of umbilical cord blood stem cells for public use. Revenues for the cellular processing and cryogenic cellular storage represent sales of the umbilical cord blood stem cells program to customers and income from licensees selling the umbilical cord blood stem cells program to customers outside the United States. Revenues for the manufacture of PrepaCyte CB units represent sales of the PrepaCyte CB units to customers. Revenue for the cryogenic storage of umbilical cord blood stem cells for public use, stored at Duke University (see below), is generated from the sale of the cord blood units to the National Marrow Donor Program (“NMDP”), which distributes the cord blood units to transplant centers located in the United States and around the world.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The unaudited consolidated financial statements including the Consolidated Balance Sheets as of February 29, 2024 and November 30, 2023, the related Consolidated Statements of Income, Cash Flows and Stockholders' Deficit for the three months ended February 29, 2024 and February 28, 2023 have been prepared by Cryo-Cell International, Inc.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23 Annual Report on Form 10-K. In the opinion of management, all adjustments (which include only normal recurring adjustments) necessary to present fairly the financial position, results of operations, and changes in cash flows for all periods presented have been made. The results of operations for the three months ended February 29, 2024 are not necessarily indicative of the results expected for any interim period in the future or the entire year ending November 30, 2024. On February 22, 2024, the Company formed its wholly owned Delaware subsidiary, Celle Corp. As of February 29, 2024 , no shares had been issued to the subsidiary. Celle Corp. was created to hold certain assets of Cryo-Cell not directly associated with the recurring revenue stream from privately banked, umbilical cord blood specimens. The Patent and Technology License Agreement with Duke University and Amendments have been transferred to Celle Corp. and other assets and liabilities are expected to be transferred in the near future. Revenue Recognition The Company recognizes revenue in accordance with Accounting Standards Codification (“ASC”) Topic 606, Revenue from Contracts with Customers (“ASC 606”). ASC 606 applies to all contracts with customers, except for contracts that are within the scope of other standards, such as leases, insurance, collaboration arrangements and financial instruments. ASC 606 also impacts certain other areas, such as the accounting for costs to obtain or fulfill a contract. ASC 606 also requires disclosure of the nature, amount, timing, and uncertainty of revenue and cash flows arising from contracts with customers.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year or lifetime plan) but would like to change the term to a one-year contract. Upgrade modifications qualify for treatment as a separate contract as the additional services are distinct and the increase in contract price reflects the Company’s stand-alone selling price for the additional services and will be accounted for on a prospective basis. Downgrade modifications do not qualify for treatment as a separate contract as there is no increase in price over the original contract, thus failing the separate contract criteria. As such, the Company separately considers downgrade modifications to determine if these should be accounted for as a termination of the existing contract and creation of a new contract (prospective method) or as part of the existing contract (cumulative catch-up adjustment). ASC 606 requires that an entity account for the contract modification as if it were a termination of the existing contract, and the creation of a new contract, if the remaining goods or services are distinct from the goods or services transferred on or before the date of the contract modification. As the services after the modification were previously determined to be distinct, the Company concluded that downgrade modifications qualify under this method and will be accounted for on a prospective basis. Although contract modifications do occur, they are infrequent.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Collection, Processing and Storage Fees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at the point in time of the successful completion of processing and recognizes storage fees over time, which is ratably over the contractual storage period as well as other income from royalties paid by licensees related to long-term storage contracts which the Company has under license agreements. Contracted storage periods are annual , twenty-one years and life-time . The life-time storage plan is based on a life expectancy of 81 years, which is the current estimate by the Center for Disease Control for United States women’s life expectancy and concluded that additional data analysis would result in an immaterial difference in revenue. Deferred revenue on the accompanying consolidated balance sheets includes the portion of the annual, the twenty-one-year and the life-time storage fees that are being recognized over the contractual storage period as well as royalties received from foreign licensees relating to long-term storage contracts for which the Company has future obligations under the license agreement. The Company classifies deferred revenue as current if the Company expects to recognize the related revenue over the next 12 months from the balance sheet date. Significant financing component When determining the transaction price of a contract, an adjustment is made if payment from a customer occurs either significantly before or significantly after performance, resulting in a significant financing component. For all plans being annual, twenty-one years and lifetime, the storage fee is billed at the beginning of the storage period (prepaid plans). The Company also offers payment plans (including a stated service fee) for customers to pay over time for a period of one to twenty-four plus months. The one-time plan includes the collection kit, processing and testing, return medical courier service and twenty-one years of pre-paid storage fees. The life-time plan includes the collection kit, processing and testing, return medical courier service and pre-paid storage fees for the life of the customer. The Company concluded that a significant financing component is not present within either the prepaid or overtime payment plans. The Company has determined that the twenty-one year and life-time prepayment options do not include a significant financing component as the payment terms were structured primarily for reasons other than the provision of financing and to maximize profitability.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February 29, 2024 , the total aggregate transaction price allocated to the unsatisfied performance obligations was recorded as deferred revenue amounting to $ 51,998,482 , which will be recognized ratably on a straight-line basis over the contractual period of which $ 9,394,821 , will be recognized over the next twelve months . Variable consideration In December 2005, the Company began providing its customers that enrolled after December 2005 a payment warranty under which the Company agrees to pay $ 50,000 to its client if the umbilical cord blood product retrieved is used for a stem cell transplant for the donor or an immediate family member and fails to engraft, subject to various restrictions. Effective February 1, 2012, the Company increased the $ 50,000 payment warranty to a $ 75,000 payment warranty to all of its new clients. Effective June 1, 2017, the Company increased the payment warranty to $ 100,000 to all new clients who choose the premium processing method, PrepaCyte CB. Additionally, under the Cryo-Cell Cares TM program, the Company will pay $ 10,000 to the client to offset personal expenses if the umbilical cord blood product is used for bone marrow reconstitution in a myeloablative transplant procedure. The product warranty and the Cryo-Cell Cares program are available to clients who enroll under this structure for as long as the specimen is stored with the Company. In the processing and storage agreements, the Company provides limited rights which are offered to customers automatically upon contract execution. The Company has determined that the payment warranty represents variable consideration payable to the customer.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The Company capitalizes commissions that are incremental in obtaining customer contracts and the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the Company satisfies the performance obligations by transferring the service to the customer. These assets will be periodically assessed for impairment. As a practical expedient, the Company elected to recognize the incremental costs of obtaining its annual contracts as an expense when incurred, as the amortization period of the asset recognized would have been one year . The Company has determined that payments under the Company’s refer-a-friend program (“RAF program”) are incremental costs of obtaining a contract as they provide an incentive for existing customers to refer new customers to the Company and is referred to as commission. The amount paid under the RAF program (either through issuance of credits to customers or check payments) which exceeds the typical commission payment to a sales representative is recorded as a reduction to revenue under ASC 606. During the three months ended February 29, 2024 , the Company recorded $ 11,052 in commission payments to customers under the RAF program as a reduction to revenue. During the three months ended February 28, 2023 , the Company recorded $ 10,432 in commission payments to customers under the RAF program as a reduction to revenue. For the three months ended February 29, 2024 , the Company capitalized additional contract acquisition costs of $ 30,179 , net of amortization. For the three months ended February 28, 2023 , the Company capitalized additional contract acquisition costs of $ 26,436 , net of amortization expense. b) Public banking revenue The Company sells cord blood units to the National Marrow Donor program ("NMDP") which distributes the cord blood units to transplant centers located in the United States and around the world. Control is transferred at the point in time when the shipment has occurred, at which time, the Company records revenue. c) Licensee and royalty income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andling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Disaggregation of Revenue The revenue as reflected in the statements of income is disaggregated by products and services. The following table provides information about assets and liabilities from contracts with customers:
February 29, 2024 November 30, 2023
Contract assets (sales commissions) $ 716,621 $ 695,695
Accounts receivable $ 6,726,893 $ 6,576,240
Short-term contract liabilities (deferred revenue) $ 9,394,821 $ 9,704,553
Long-term contract liabilities (deferred revenue) $ 42,603,661 $ 41,186,800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 t have asset impairment charges related to contract assets in the three months ended February 29, 2024 and February 28, 2023. The following table presents changes in the Company’s contract assets and liabilities during the three months ended February 29, 2024:
Balance at Additions Deductions Balance at
Contract assets (sales commissions) $ 695,695 $ 30,179 $ ( 9,253 ) $ 716,621
Accounts receivable $ 6,576,240 $ 10,250,022 $ ( 10,099,369 ) $ 6,726,893
Contract liabilities (deferred revenue) $ 50,891,353 $ 5,297,596 $ ( 4,190,467 ) $ 51,998,482 The following table presents changes in the Company’s contract assets and liabilities during the three months ended February 28, 2023:
Balance at Additions Deductions Balance at
Contract assets (sales commissions) $ 615,628 $ 26,436 $ ( 8,098 ) $ 633,966
Accounts receivable $ 6,043,941 $ 10,373,235 $ ( 9,894,720 ) $ 6,522,456
Contract liabilities (deferred revenue) $ 45,586,386 $ 6,404,429 $ ( 5,490,795 ) $ 46,500,020 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 Inventories As part of the Cord:Use Purchase Agreement, the Company has an agreement with Duke University (“Duke”) expiring on January 31, 2025 for Duke to receive, process, and store cord blood units for the Public Cord Blood Bank (“Duke Services”). As of February 29, 2024 , the Company had approximately 6,000 cord blood units in inventory. These units are valued at the lower of cost or net realizable value. Costs include the cost of collecting, transporting, processing and storing the unit. Costs charged by Duke for their Duke Services are based on a monthly fixed fee for processing and storing 36 blood units per year. The Company computes the cost per unit for these Duke Services and capitalizes the unit cost on all blood units shipped and stored in a year at Duke. If the Company ships and stores less than 36 blood units with Duke in a one-year period, a portion of these fixed costs are expensed and included in facility operating costs. Certain costs of collection incurred, such as the cost of collection staff and transportation costs incurred to ship Public Bank units from hospitals to the stem cell laboratory are allocated to banked units based on an average cost method. The change in the number of expected units to be sold could have a significant impact on the estimated net realizable value of banked units which could have a material effect on the value of the inventory. Costs incurred related to cord blood units that cannot be sold are expensed in the period incurred and are included in facility operating costs in the accompanying statements of operations. The Company records a reserve against inventory for units which have been processed and frozen but may not ultimately become distributable (see Note 3). 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records a valuation allowance when it is “more likely than not” that all of the future income tax benefits will not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 no t be sustained upon examination based on subsequent information or potential lapse of the applicable statute of limitation for certain tax positions. The Company recognizes interest and penalties related to uncertain tax positions in income tax expense. For the three months ended February 29, 2024 and February 28, 2023 , the Company had no provisions for interest or penalties related to uncertain tax positions. 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 t note any impairment for the three months ended February 29, 2024 and February 28, 2023 . Goodwill Goodwill represents the excess of the purchase price of the assets acquired from Cord:Use over the estimated fair value of the net tangible, in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The Company first performs a qualitative assessment to test goodwill for impairment and concludes if it is more likely than not that the fair value of the reporting unit is less than its carrying value. If the qualitative assessment concludes that it is not more likely than not that the fair value is less than the carrying value, the two-step goodwill impairment test is not required. If the qualitative assessment concludes that it is more likely than not that the fair value of the reporting unit is less than the carrying value, then the two-step goodwill impairment test is required.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Leases At the inception of a lease arrangement, the Company determines whether the arrangement is or contains a lease based on the unique facts and circumstances present in the arrangement. Leases with a term greater than one year are recognized on the balance sheet as a right-of-use (ROU) assets and as short-term and long-term lease liabilities, as applicable. The Company does not have any financing leases.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Stock Compensation As of February 29, 2024 , the Company has three stock-based compensation plans, which are described in Note 7 to the unaudited consolidated financial statements: the 2006 plan, 2012 plan and the 2022 Plan. The 2006 and 2012 Plans will remain in effect as long as any awards under the Plans are outstanding; however, no further awards may be granted under either plan. The 2022 Plan became effective April 8, 2022 as approved by the Board of Directors and approved by the stockholders at the 2022 Annual Meeting. The Company recognized approximately $ 307,000 and $ 313,000 for the three months ended February 29, 2024 and February 28, 2023 respectively, of stock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Feb. 29, 2024</t>
        </is>
      </c>
    </row>
    <row r="3">
      <c r="A3" s="3" t="inlineStr">
        <is>
          <t>Segment Reporting [Abstract]</t>
        </is>
      </c>
      <c r="B3" s="4" t="inlineStr">
        <is>
          <t xml:space="preserve"> </t>
        </is>
      </c>
    </row>
    <row r="4">
      <c r="A4" s="4" t="inlineStr">
        <is>
          <t>Segment Reporting</t>
        </is>
      </c>
      <c r="B4" s="4" t="inlineStr">
        <is>
          <t xml:space="preserve">Note 2 – Segment Reporting The Company is organized in three reportable segments: 1. The cellular processing and cryogenic storage of umbilical cord blood and cord tissue stem cells for family use. Revenue is generated from the initial processing and testing fees and the annual storage fees charged each year for storage (the “Umbilical cord blood and cord tissue stem cell service”). 2. The manufacture of PrepaCyte® CB units, the processing technology used to process umbilical cord blood stem cells. Revenue is generated from the sales of the PrepaCyte® CB units (the “PrepaCyte®-CB”). 3. The cellular processing and cryogenic storage of umbilical cord blood stem cells for public use. Revenue is generated from the sale of the cord blood units to the National Marrow Donor Program (“NMDP”), which distributes the cord blood units to transplant centers located in the United States, and around the world. The following table shows, by segment: net revenue, cost of sales, depreciation and amortization, operating profit, and interest expense for the three months ended February 29, 2024 and February 28, 2023:
For the three months ended
February 29, 2024 February 28, 2023
Net revenue:
Umbilical cord blood and cord tissue stem cell service $ 7,805,522 $ 7,561,518
PrepaCyte CB 3,000 32,200
Public cord blood banking 43,713 230,697
Total net revenue $ 7,852,235 $ 7,824,415
Cost of sales:
Umbilical cord blood and cord tissue stem cell service $ 1,884,566 $ 1,687,250
PrepaCyte CB 25,483 17,122
Public cord blood banking 250,419 362,992
Total cost of sales $ 2,160,468 $ 2,067,364
Operating profit:
Umbilical cord blood and cord tissue stem cell service $ 1,057,719 $ 1,807,693
PrepaCyte CB ( 29,428 ) 8,133
Public cord blood banking ( 207,068 ) ( 132,655 )
Total operating profit $ 821,223 $ 1,683,171
Depreciation and amortization:
Umbilical cord blood and cord tissue stem cell service $ 25,879 $ 273,539
PrepaCyte CB 6,945 6,945
Public cord blood banking 362 360
Total depreciation and amortization $ 33,186 $ 280,844
Interest expense:
Umbilical cord blood and cord tissue stem cell service $ 256,459 $ 466,231
PrepaCyte CB — —
Public cord blood banking — —
Total interest expense $ 256,459 $ 466,231 The following table shows the assets by segment as of February 29, 2024 and November 30, 2023:
As of As of
February 29, 2024 November 30, 2023
Assets:
Umbilical cord blood and cord tissue stem cell $ 56,017,726 $ 55,471,149
PrepaCyte CB 125,757 148,040
Public cord blood banking 5,567,291 5,601,581
Total assets $ 61,710,774 $ 61,220,7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Feb. 29, 2024</t>
        </is>
      </c>
    </row>
    <row r="3">
      <c r="A3" s="3" t="inlineStr">
        <is>
          <t>Inventory Disclosure [Abstract]</t>
        </is>
      </c>
      <c r="B3" s="4" t="inlineStr">
        <is>
          <t xml:space="preserve"> </t>
        </is>
      </c>
    </row>
    <row r="4">
      <c r="A4" s="4" t="inlineStr">
        <is>
          <t>Inventory</t>
        </is>
      </c>
      <c r="B4" s="4" t="inlineStr">
        <is>
          <t xml:space="preserve">Note 3 – Inventory Inventory is comprised of public cord blood banking specimens, collection kits, finished goods, work-in-process and raw materials. Collection kits are used in the collection and processing of umbilical cord blood and cord tissue stem cells, finished goods include products purchased or assumed for resale and for the use in the Company’s processing and storage service. Inventory in the Public Cord Blood Bank includes finished goods that are specimens that are available for resale. The Company considers Public Cord Blood Inventory in the Public Cord Blood Bank that has not completed all testing to determine viability to be work in process. The components of inventory at February 29, 2024 and November 30, 2023 are as follows:
As of As of
Raw materials $ — $ —
Work-in-process 331,417 341,692
Work-in-process – Public Bank — —
Finished goods 38,397 48,045
Finished goods – Public Bank 5,562,305 5,599,238
Collection kits 54,739 47,739
Inventory reserve ( 7,718 ) ( 7,718 )
Total inventory $ 5,979,140 $ 6,028,9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10:09Z</dcterms:created>
  <dcterms:modified xmlns:dcterms="http://purl.org/dc/terms/" xmlns:xsi="http://www.w3.org/2001/XMLSchema-instance" xsi:type="dcterms:W3CDTF">2024-04-15T21:10:09Z</dcterms:modified>
</cp:coreProperties>
</file>